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Inventories" sheetId="8" state="visible" r:id="rId8"/>
    <sheet xmlns:r="http://schemas.openxmlformats.org/officeDocument/2006/relationships" name="Note 4 - Plant, Property and Eq" sheetId="9" state="visible" r:id="rId9"/>
    <sheet xmlns:r="http://schemas.openxmlformats.org/officeDocument/2006/relationships" name="Note 5 - Intangible Assets" sheetId="10" state="visible" r:id="rId10"/>
    <sheet xmlns:r="http://schemas.openxmlformats.org/officeDocument/2006/relationships" name="Note 6 - Receivables from an Un" sheetId="11" state="visible" r:id="rId11"/>
    <sheet xmlns:r="http://schemas.openxmlformats.org/officeDocument/2006/relationships" name="Note 7 - Accrued Liabilities an" sheetId="12" state="visible" r:id="rId12"/>
    <sheet xmlns:r="http://schemas.openxmlformats.org/officeDocument/2006/relationships" name="Note 8 - Lines of Credit" sheetId="13" state="visible" r:id="rId13"/>
    <sheet xmlns:r="http://schemas.openxmlformats.org/officeDocument/2006/relationships" name="Note 9 - Related Party Transact" sheetId="14" state="visible" r:id="rId14"/>
    <sheet xmlns:r="http://schemas.openxmlformats.org/officeDocument/2006/relationships" name="Note 10 - Stockholders_ Equity" sheetId="15" state="visible" r:id="rId15"/>
    <sheet xmlns:r="http://schemas.openxmlformats.org/officeDocument/2006/relationships" name="Note 11 - Geographical Sales" sheetId="16" state="visible" r:id="rId16"/>
    <sheet xmlns:r="http://schemas.openxmlformats.org/officeDocument/2006/relationships" name="Note 12 - Commitments and Conti" sheetId="17" state="visible" r:id="rId17"/>
    <sheet xmlns:r="http://schemas.openxmlformats.org/officeDocument/2006/relationships" name="Note 13 - Subsequent Events" sheetId="18" state="visible" r:id="rId18"/>
    <sheet xmlns:r="http://schemas.openxmlformats.org/officeDocument/2006/relationships" name="Accounting Policies, by Policy " sheetId="19" state="visible" r:id="rId19"/>
    <sheet xmlns:r="http://schemas.openxmlformats.org/officeDocument/2006/relationships" name="Note 2 - Summary of Significa20" sheetId="20" state="visible" r:id="rId20"/>
    <sheet xmlns:r="http://schemas.openxmlformats.org/officeDocument/2006/relationships" name="Note 4 - Plant, Property and 21" sheetId="21" state="visible" r:id="rId21"/>
    <sheet xmlns:r="http://schemas.openxmlformats.org/officeDocument/2006/relationships" name="Note 5 - Intangible Assets (Tab" sheetId="22" state="visible" r:id="rId22"/>
    <sheet xmlns:r="http://schemas.openxmlformats.org/officeDocument/2006/relationships" name="Note 6 - Receivables from an 23" sheetId="23" state="visible" r:id="rId23"/>
    <sheet xmlns:r="http://schemas.openxmlformats.org/officeDocument/2006/relationships" name="Note 7 - Accrued Liabilities 24" sheetId="24" state="visible" r:id="rId24"/>
    <sheet xmlns:r="http://schemas.openxmlformats.org/officeDocument/2006/relationships" name="Note 10 - Stockholders_ Equity " sheetId="25" state="visible" r:id="rId25"/>
    <sheet xmlns:r="http://schemas.openxmlformats.org/officeDocument/2006/relationships" name="Note 11 - Geographical Sales (T" sheetId="26" state="visible" r:id="rId26"/>
    <sheet xmlns:r="http://schemas.openxmlformats.org/officeDocument/2006/relationships" name="Note 12 - Commitments and Con27" sheetId="27" state="visible" r:id="rId27"/>
    <sheet xmlns:r="http://schemas.openxmlformats.org/officeDocument/2006/relationships" name="Note 1 - Organization and Des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3 - Inventories (Details)" sheetId="34" state="visible" r:id="rId34"/>
    <sheet xmlns:r="http://schemas.openxmlformats.org/officeDocument/2006/relationships" name="Note 4 - Plant, Property and 35" sheetId="35" state="visible" r:id="rId35"/>
    <sheet xmlns:r="http://schemas.openxmlformats.org/officeDocument/2006/relationships" name="Note 4 - Plant, Property and 36" sheetId="36" state="visible" r:id="rId36"/>
    <sheet xmlns:r="http://schemas.openxmlformats.org/officeDocument/2006/relationships" name="Note 5 - Intangible Assets (Det" sheetId="37" state="visible" r:id="rId37"/>
    <sheet xmlns:r="http://schemas.openxmlformats.org/officeDocument/2006/relationships" name="Note 5 - Intangible Assets (D38" sheetId="38" state="visible" r:id="rId38"/>
    <sheet xmlns:r="http://schemas.openxmlformats.org/officeDocument/2006/relationships" name="Note 5 - Intangible Assets (D39" sheetId="39" state="visible" r:id="rId39"/>
    <sheet xmlns:r="http://schemas.openxmlformats.org/officeDocument/2006/relationships" name="Note 6 - Receivables from an 40" sheetId="40" state="visible" r:id="rId40"/>
    <sheet xmlns:r="http://schemas.openxmlformats.org/officeDocument/2006/relationships" name="Note 6 - Receivables from an 41" sheetId="41" state="visible" r:id="rId41"/>
    <sheet xmlns:r="http://schemas.openxmlformats.org/officeDocument/2006/relationships" name="Note 7 - Accrued Liabilities 42" sheetId="42" state="visible" r:id="rId42"/>
    <sheet xmlns:r="http://schemas.openxmlformats.org/officeDocument/2006/relationships" name="Note 8 - Lines of Credit (Detai" sheetId="43" state="visible" r:id="rId43"/>
    <sheet xmlns:r="http://schemas.openxmlformats.org/officeDocument/2006/relationships" name="Note 9 - Related Party Transa44" sheetId="44" state="visible" r:id="rId44"/>
    <sheet xmlns:r="http://schemas.openxmlformats.org/officeDocument/2006/relationships" name="Note 10 - Stockholders_ Equit45" sheetId="45" state="visible" r:id="rId45"/>
    <sheet xmlns:r="http://schemas.openxmlformats.org/officeDocument/2006/relationships" name="Note 10 - Stockholders_ Equit46" sheetId="46" state="visible" r:id="rId46"/>
    <sheet xmlns:r="http://schemas.openxmlformats.org/officeDocument/2006/relationships" name="Note 10 - Stockholders_ Equit47" sheetId="47" state="visible" r:id="rId47"/>
    <sheet xmlns:r="http://schemas.openxmlformats.org/officeDocument/2006/relationships" name="Note 11 - Geographical Sales (D" sheetId="48" state="visible" r:id="rId48"/>
    <sheet xmlns:r="http://schemas.openxmlformats.org/officeDocument/2006/relationships" name="Note 12 - Commitments and Con49" sheetId="49" state="visible" r:id="rId49"/>
    <sheet xmlns:r="http://schemas.openxmlformats.org/officeDocument/2006/relationships" name="Note 12 - Commitments and Con50" sheetId="50" state="visible" r:id="rId50"/>
    <sheet xmlns:r="http://schemas.openxmlformats.org/officeDocument/2006/relationships" name="Note 13 - Subsequent Events (De" sheetId="51" state="visible" r:id="rId51"/>
  </sheets>
  <definedNames/>
  <calcPr calcId="124519" fullCalcOnLoad="1"/>
</workbook>
</file>

<file path=xl/sharedStrings.xml><?xml version="1.0" encoding="utf-8"?>
<sst xmlns="http://schemas.openxmlformats.org/spreadsheetml/2006/main" uniqueCount="728">
  <si>
    <t>Document And Entity Information - shares</t>
  </si>
  <si>
    <t>3 Months Ended</t>
  </si>
  <si>
    <t>Mar. 31, 2018</t>
  </si>
  <si>
    <t>May 10, 2018</t>
  </si>
  <si>
    <t>Document and Entity Information [Abstract]</t>
  </si>
  <si>
    <t>Entity Registrant Name</t>
  </si>
  <si>
    <t>Nova Lifestyle,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CONDENSED CONSOLIDATED BALANCE SHEETS - USD ($)</t>
  </si>
  <si>
    <t>Dec. 31, 2017</t>
  </si>
  <si>
    <t>Current Assets</t>
  </si>
  <si>
    <t>Cash and cash equivalents</t>
  </si>
  <si>
    <t>Accounts receivable, net</t>
  </si>
  <si>
    <t>Advance to suppliers</t>
  </si>
  <si>
    <t>Inventories</t>
  </si>
  <si>
    <t>Prepaid expenses and other receivables</t>
  </si>
  <si>
    <t>Total Current Assets</t>
  </si>
  <si>
    <t>Noncurrent Assets</t>
  </si>
  <si>
    <t>Plant, property and equipment, net</t>
  </si>
  <si>
    <t>Lease deposit</t>
  </si>
  <si>
    <t>Goodwill</t>
  </si>
  <si>
    <t>Intangible assets, net</t>
  </si>
  <si>
    <t>Deferred tax asset</t>
  </si>
  <si>
    <t>Total Noncurrent Assets</t>
  </si>
  <si>
    <t>Total Assets</t>
  </si>
  <si>
    <t>Current Liabilities</t>
  </si>
  <si>
    <t>Accounts payable</t>
  </si>
  <si>
    <t>Advance from customers</t>
  </si>
  <si>
    <t>Accrued liabilities and other payables</t>
  </si>
  <si>
    <t>Income tax payable</t>
  </si>
  <si>
    <t>Total Current Liabilities</t>
  </si>
  <si>
    <t>Noncurrent Liabilities</t>
  </si>
  <si>
    <t>Line of credit</t>
  </si>
  <si>
    <t>Total Noncurrent Liabilities</t>
  </si>
  <si>
    <t>Total Liabilities</t>
  </si>
  <si>
    <t>Contingencies and Commitments</t>
  </si>
  <si>
    <t xml:space="preserve"> </t>
  </si>
  <si>
    <t>Stockholders’ Equity</t>
  </si>
  <si>
    <t>Common stock, $0.001 par value; 75,000,000 shares authorized, 28,301,738 and 28,191,927 shares issued and outstanding; as of March 31, 2018 and December 31, 2017, respectively</t>
  </si>
  <si>
    <t>Additional paid-in capital</t>
  </si>
  <si>
    <t>Statutory reserves</t>
  </si>
  <si>
    <t>Retained earnings</t>
  </si>
  <si>
    <t>Total Stockholders’ Equity</t>
  </si>
  <si>
    <t>Total Liabilities and Stockholders’ Equity</t>
  </si>
  <si>
    <t>CONDENSED CONSOLIDATED BALANCE SHEETS (Parentheticals) - $ / shares</t>
  </si>
  <si>
    <t>Common stock, par value (in Dollars per share)</t>
  </si>
  <si>
    <t>Common stock, shares authorized</t>
  </si>
  <si>
    <t>Common stock, shares issued</t>
  </si>
  <si>
    <t>Common stock, shares outstanding</t>
  </si>
  <si>
    <t>CONDENSED CONSOLIDATED STATEMENTS OF INCOME AND COMPREHENSIVE INCOME (LOSS) - USD ($)</t>
  </si>
  <si>
    <t>Mar. 31, 2017</t>
  </si>
  <si>
    <t>Net Sales</t>
  </si>
  <si>
    <t>Cost of Sales</t>
  </si>
  <si>
    <t>Gross Profit</t>
  </si>
  <si>
    <t>Operating Expenses</t>
  </si>
  <si>
    <t>Selling expenses</t>
  </si>
  <si>
    <t>General and administrative expenses</t>
  </si>
  <si>
    <t>Total Operating Expenses</t>
  </si>
  <si>
    <t>Income (Loss) From Operations</t>
  </si>
  <si>
    <t>Other Income (Expenses)</t>
  </si>
  <si>
    <t>Foreign exchange transaction loss</t>
  </si>
  <si>
    <t>Interest expense</t>
  </si>
  <si>
    <t>Financial expense</t>
  </si>
  <si>
    <t>Total Other Expenses, Net</t>
  </si>
  <si>
    <t>Income (Loss) Before Income Taxes</t>
  </si>
  <si>
    <t>Income Tax Expense (Benefit)</t>
  </si>
  <si>
    <t>Net Income (Loss) and Comprehensive Income (Loss)</t>
  </si>
  <si>
    <t>Basic weighted average shares outstanding (in Shares)</t>
  </si>
  <si>
    <t>[1]</t>
  </si>
  <si>
    <t>Diluted weighted average shares outstanding (in Shares)</t>
  </si>
  <si>
    <t>Net income (loss) per share of common stock</t>
  </si>
  <si>
    <t>Basic (in Dollars per share)</t>
  </si>
  <si>
    <t>Diluted (in Dollars per share)</t>
  </si>
  <si>
    <t>Including 821,534 and 466,967 shares that were granted and vested but not yet issued for the three months ended March 31, 2018 and 2017, respectively.</t>
  </si>
  <si>
    <t>CONDENSED CONSOLIDATED STATEMENTS OF CASH FLOWS - USD ($)</t>
  </si>
  <si>
    <t>Cash Flows From Operating Activities</t>
  </si>
  <si>
    <t>Net income (loss)</t>
  </si>
  <si>
    <t>Adjustments to reconcile net income to net cash used in operating activities:</t>
  </si>
  <si>
    <t>Depreciation and amortization</t>
  </si>
  <si>
    <t>Deferred tax benefit</t>
  </si>
  <si>
    <t>Stock compensation expense</t>
  </si>
  <si>
    <t>Termination cost on Academic E-commerce platform (Note 6)</t>
  </si>
  <si>
    <t>Changes in bad debt allowance</t>
  </si>
  <si>
    <t>Changes in operating assets and liabilities:</t>
  </si>
  <si>
    <t>Accounts receivable</t>
  </si>
  <si>
    <t>Other current assets</t>
  </si>
  <si>
    <t>Taxes payable</t>
  </si>
  <si>
    <t>Net Cash (Used in) Provided by Operating Activities</t>
  </si>
  <si>
    <t>Cash Flows From Investing Activities</t>
  </si>
  <si>
    <t>Assignment fee received</t>
  </si>
  <si>
    <t>Purchase of property and equipment</t>
  </si>
  <si>
    <t>Advances to unrelated parties</t>
  </si>
  <si>
    <t>Net Cash Used in Investing Activities</t>
  </si>
  <si>
    <t>Cash Flows From Financing Activities</t>
  </si>
  <si>
    <t>Proceeds from line of credit and bank loan</t>
  </si>
  <si>
    <t>Repayment to line of credit and bank loan</t>
  </si>
  <si>
    <t>Net Cash Used in Financing Activities</t>
  </si>
  <si>
    <t>Net decrease in cash and cash equivalents</t>
  </si>
  <si>
    <t>Cash and cash equivalents, beginning of period</t>
  </si>
  <si>
    <t>Cash and cash equivalents, end of period</t>
  </si>
  <si>
    <t>Analysis of cash and cash equivalents</t>
  </si>
  <si>
    <t>Included in cash and cash equivalents per consolidated balance sheets</t>
  </si>
  <si>
    <t>Cash paid during the period for:</t>
  </si>
  <si>
    <t>Income tax payments</t>
  </si>
  <si>
    <t>Interest paid</t>
  </si>
  <si>
    <t>Note 1 - Organization and Description of Business</t>
  </si>
  <si>
    <t>Disclosure Text Block [Abstract]</t>
  </si>
  <si>
    <t>Organization, Consolidation and Presentation of Financial Statements Disclosure [Text Block]</t>
  </si>
  <si>
    <t xml:space="preserve">Note 1 - Organization and Description of Business Nova LifeStyle, Inc. (“Nova LifeStyle” or the “Company”), formerly known as Stevens Resources, Inc., was incorporated in the State of Nevada on September 9, 2009. The Company is a U.S. holding company with no material assets other than the ownership interests of our subsidiaries through which we market, design and sell furniture worldwide: Nova Furniture Limited in the British Virgin Islands (“Nova Furniture”), Nova Furniture Ltd. in Samoa (“Nova Samoa”), Bright Swallow International Group Limited (“Bright Swallow” or “BSI”), Nova Furniture Macao Commercial Offshore Limited (“Nova Macao”), and Diamond Bar Outdoors, Inc. (“Diamond Bar”). Nova Macao was organized under the laws of Macao on May 20, 2006, and is a wholly owned subsidiary of Nova Furniture. Diamond Bar, doing business as Diamond Sofa, was incorporated in California on June 15, 2000. Nova Macao is a trading company, importing, marketing and selling products designed and manufactured by Nova Furniture (Dongguan) Co., Ltd. (“Nova Dongguan”) and third party manufacturers for the U.S. and international markets. Diamond Bar markets and sells products manufactured by third party manufacturers under the Diamond Sofa brand to distributors and retailers principally in the U.S. market. On April 24, 2013, the Company completed the acquisition of Bright Swallow, an established furniture company with a global client base. The sale of three of the Company’s former subsidiaries, Nova Dongguan, Nova Dongguan Chinese Style Furniture Museum (“Nova Museum”), and Dongguan Ding Nuo Household Products Co., Ltd. (“Ding Nuo”), was consummated on October 25, 2016. Before its divestment, Nova Dongguan was a wholly foreign-owned enterprise, or WFOE, and was incorporated under the laws of the PRC on June 6, 2003. Nova Dongguan organized Nova Museum on March 17, 2011 as a non-profit organization under the laws of the PRC engaged in the promotion of the culture and history of furniture in China. Nova Dongguan markets and sells products in China to stores in our former franchise network and to wholesalers and agents for domestic retailers and exporters. At the time of sale, Nova Dongguan also provided design expertise and facilities to manufacture branded products and products for international markets under original design manufacturer and original equipment manufacturer agreements, or ODM and OEM agreements. On October 24, 2013, Nova Dongguan incorporated Ding Nuo under the laws of the PRC. On December 7, 2017, Nova LifeStyle, Inc. incorporated i Design Blockchain Technology, Inc. (“i Design”) under the laws of the State of California. The purpose of i Design is to build our own blockchain technology team. This new company will focus on application of blockchain technology in the furniture industry, including encouraging and facilitating interactions among designers and customers, and building a blockchain-powered platform that enables designers to showcase their products including current and future furniture designs. This company is in a planning stage and has had minimal operations to date. The “Company” and “Nova” collectively refer to Nova LifeStyle, the U.S. parent, and its subsidiaries, Nova Furniture, Nova Samoa, Nova Macao, Diamond Bar, i Design and BSI. </t>
  </si>
  <si>
    <t>Note 2 - Summary of Significant Accounting Policies</t>
  </si>
  <si>
    <t>Accounting Policies [Abstract]</t>
  </si>
  <si>
    <t>Significant Accounting Policies [Text Block]</t>
  </si>
  <si>
    <t xml:space="preserve">Note 2 - Summary of Significant Accounting Policies Basis of Presentation The condensed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transactions and balances have been eliminated in consolidation. The interim condensed consolidated financial information as of March 31, 2018 and for the three month periods ended March 31, 2018 and 2017 have been prepared without audit, pursuant to the rules and regulations of the SEC. Certain information and footnote disclosures, which are normally included in consolidated financial statements prepared in accordance with U.S. GAAP have not been included. The interim condensed consolidated financial information should be read in conjunction with the Financial Statements and the notes thereto, included in the Company’s Annual Report on Form 10-K for the fiscal year ended December 31, 2017, previously filed with the SEC on March 29, 2018. In the opinion of management, all adjustments (which include all significant normal and recurring adjustments) necessary to present a fair statement of the Company’s interim condensed consolidated financial position as of March 31, 2018, its interim condensed consolidated results of operations and cash flows for the three month periods ended March 31, 2018 and 2017, as applicable, have been made. The interim results of operations are not necessarily indicative of the operating results for the full fiscal year or any future periods. Use of Estimates In preparing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valuation of inventories, the valuation of stock-based compensation, income taxes and unrecognized tax benefits, valuation allowance for deferred tax assets, assumptions used in assessing impairment of long-lived assets and goodwill. Actual results could differ from those estimates. Business Combination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 are recognized for the deferred tax consequences of differences between the tax bases and the recognized values of assets acquired and liabilities assumed in a business combination in accordance with Accounting Standards Codification (“ASC”) Topic 740-10. 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Diamond Bar reporting unit. Accordingly, as of March 31, 2018 and 2017, the Company concluded there was no impairment of goodwill of Diamond Bar. Cash and Cash Equivalents For purposes of the statement of cash flows, the Company considers all highly liquid investments with an original maturity of three months or less to be cash equivalents. Advances to Suppliers Advances to suppliers are reported net of allowance when the Company determines that amounts outstanding are not likely to be collected in cash or utilized against purchase of inventories. Based on its historical record and actual practice, the Company always received goods within 5 to 9 months from the date the advance payment is made. As such, no reserve on supplier prepayments had been made or recorded by the Company. Any provisions for allowance for advance to suppliers, if deemed necessary, will be included in general and administrative expenses in the consolidated statements of comprehensive income. During the three months ended March 31, 2018 and 2017, no provision was made on advances to suppliers. Inventories Inventories are stated at the lower of cost and net realizable value with cost determined on a weighted-average basis. Management compares the cost of inventories with the net realizable value and an allowance is made for writing down their inventories to market value, if lower. The Company did not record any write-downs of inventory at March 31, 2018 and 2017. 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10% salvage value and estimated lives as follows:
Computer and office equipment
5 years
Decoration and renovation
10 years Depreciation of plant, property and equipment attributable to manufacturing activities is capitalized as part of inventories, and expensed to cost of goods sold when inventories are sold.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March 31, 2018 and 2017, there was no significant impairment of its long-lived assets. 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 were $65,589 and $0 for the three months ended March 31, 2018 and 2017, respectively. Income Taxes In its interim financial statements, the Company follows the guidance in ASC 270 “Interim Reporting” and ASC 740 “Income Taxes” whereby the Company utilizes the expected annual effective rate in determining its income tax provision. The income tax expense for the three months ended March 31, 2018 is $247,000 and is primarily related to income from operations. The income tax benefit for the three months ended March 31, 2017 is $170,000 and is primarily related to quarter to date losses generated from U.S. operation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and Diamond Bar are subject to U.S. corporate income taxes on their taxable income at a rate of up to 21% for taxable years beginning after December 31, 2017 and up to 35% for prior tax years. As of December 31, 2017, the Company reflected the provisional income tax effects of the Tax Act under Accounting Standards Codification Topic 740, Income Taxes. The Company has recorded a provisional tax expense in the year ended December 31, 2017 of approximately $3.37 million, comprised of approximately $3.27 To the extent that portions of its U.S. taxable income, such as Subpart F income or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Nova Furniture Limited and Bright Swallow are incorporated in the BVI. Nova Macao is incorporated in Macao. Nova Samoa is incorporated in Oceania. There is no income tax for companies domiciled in the BVI, Oceania or Macao. Accordingly, the Company’s consolidated financial statements do not present any income tax provision related to the BVI and Macao tax jurisdiction where Nova Furniture BVI, BSI and Nova Macao are domiciled. Nova Macao is an income tax-exempt entity incorporated and domiciled in Macao. As of March 31, 2018, unrecognized tax benefits were approximately $2.1 million. The total amount of unrecognized tax benefits that, if recognized, would favorably affect the effective tax rate was $2.1 million as of March 31, 2018. As of December 31, 2017, unrecognized tax benefits were approximately $2.0 million. The total amount of unrecognized tax benefits that, if recognized, would favorably affect the effective tax rate was $2.0 million as of December 31, 2017. A reconciliation of the January 1, 2018 through March 31, 2018, amount of unrecognized tax benefits excluding interest and penalties (“Gross UTB”) is as follows:
Gross UTB
Balance
$
1,428,561 At March 31, 2018 and December 31, 2017, the Company had cumulatively accrued approximately $631,000 and $599,000 for estimated interest and penalties related to unrecognized tax benefits, respectively. For the three months ended March 31, 2018 and 2017, the Company recorded interest and penalties related to unrecognized tax benefits as a component of income tax expense, which totaled approximately $32,000 and $33,000, respectively. The Company does not anticipate any significant changes to its unrecognized tax benefits within the next 12 months. The prospects of supplemental legislation or regulatory processes to address questions that arise because of the Tax Act, or evolving technical interpretations of the tax law, may cause the final impact from the Tax Act to differ from the provisionally recorded amounts. The Company expects to complete its analysis within the measurement period allowed by Staff Accounting Bulletin (“SAB”) No.118, no later than the fourth quarter of 2018. As of December 31, 2017, a total of $2.1 million unrecognized tax benefit was recorded as long-term taxes payable, as ASC 740 specifies that tax positions for which the timing of the ultimate resolution is uncertain should be recognized as long-term liabilities. Other long-term taxes payable also consisted of an income tax payable of $2.50 million, primarily arising from a one-time transition tax recognized in the fourth quarter of 2017 that represented management’s estimate of the amount of U.S. corporate income tax based on the deemed repatriation to the United States of its share of previously deferred earnings of our non-U.S. subsidiaries of mandated by the U.S. Tax Reform. The Company elected to pay the one-time transition tax over eight years commencing in April 2018.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The Company’s sales policy allows for the return of product within the warranty period if the product is defective and the defects are the Company’s fault. As alternatives for the product return option, the customers have options of asking a discount from the Company for the products with quality issues or receiving replacement parts from the Company at no cost. The amount for return of products, the discount provided to the Company’s customers and the costs for replacement parts were immaterial for the three months ended March 31, 2018 and 2017. Accounts Receivable The Company’s accounts receivable arise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mounts determined to be uncollectible are charged or written-off against the reserve. An analysis of the allowance for doubtful accounts is as follows:
Balance at January 1, 2018
$
218,976
Provision for the period
321,970
Balance at March 31, 2018
$
540,946 During the three ended March 31, 2018 and 2017, bad debts were $321,970 and $324,684, respectively. The adoption of the new revenue standards did not change the Company’s historical accounting methods for its accounts receivable. Cost of Sales Cost of sales consists primarily of finished goods purchased from other manufacturers, material costs, labor costs and related overhead that are directly attributable to the production of the products. Write-downs of inventory to the lower of cost or net realizable value is also recorded in the cost of sales. Shipping and Handling Costs Shipping and handling costs related to delivery of finished goods are included in selling expenses. During the three months ended March 31, 2018 and 2017, shipping and handling costs were $184 and $305, respectively. Advertising Advertising expenses consist primarily of costs of promotion and marketing for the Company’s image and products, and costs of direct advertising, and are included in selling expenses. The Company expenses all advertising costs as incurred. Advertising expense was $192,579 and $537,579 for the three months ended March 31, 2018 and 2017, respectively. 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earnings (loss) per share for the three months ended March 31, 2018 and 2017:
Three Months Ended March 31,
2018
2017
Net income (loss)
$
1,655,021
$
(1,209,390
)
Weighted average shares outstanding – basic*
28,253,115
27,345,106
Dilutive stock options and unvested restricted stock
440,364
-
Weighted average shares outstanding – diluted
28,693,479
27,345,106
Income (loss) per share
– basic
$
0.06
$
(0.04
)
– diluted
$
0.06
$
(0.04
)
* Including 821,534 and 466,967 shares that were granted and vested but not yet issued for the three months ended March 31, 2018 and 2017, respectively. For the three months ended March 31, 2018 and 2017, 858,334 shares purchasable under warrants were excluded from EPS, respectively, as their effects were anti-dilutive. For the three months ended March 31, 2017, the unvested restricted stock were anti-dilutive.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Two major customers accounted for 43% (27% and 16% each) of the Company’s sales for the three months ended March 31, 2018. Two major customers accounted for 26% (13% and 14% each) of the Company’s sales for the three months March 31, 2017. Accounts receivable from these customers were $37,674,823 and $8,835,931 as of March 31, 2018 and 2017, respectively. The Company purchased its products from three and four major vendors during the three months ended March 31, 2018 and 2017, accounting for a total of 93% (39%, 32% and 22% for each) and 89% (33%, 25%, 18% and 13% for each) of the Company’s purchases, respectively. Advances made to these vendors were $10,401,410 and $20,981,900 as of March 31, 2018 and 2017, respectively. Accounts payable to these vendors were $345,144 and $186,772 as of March 31, 2018 and 2017, respectively. 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 to suppliers, other receivables, accounts payable, short-term line of credit, advance from customers, other payables and accrued liabilities approximate estimated fair values because of their short maturities. The estimated fair value of the long-term lines of credit approximated the carrying amount as the interest rates are considered as approximate to the current rate for comparable loans at the respective balance sheet dates. Foreign Currency Translation and Transactions The consolidated financial statements are presented in United States Dollar (“$” or “USD”), which is also the functional currency of Nova LifeStyle, Nova Furniture, Nova Samoa, Nova Macao, Bright Swallow, Diamond Bar and i Design.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and sale of furniture. Management concluded that the Company had one reportable segment under ASC 280 because Diamond Bar is a furniture distributor based in California focusing on customers in the US, Bright Swallow is a furniture distributor based in Hong Kong focusing on customers in Canada, and Nova Macao is a furniture distributor based in Macao focusing on international customers. They are all operated under the same senior management of the Company, and management views the operations of Diamond Bar, Bright Swallow and Nova Macao as a whole for making business decisions. After the disposal of Nova Dongguan and its subsidiaries, all of the Company’s long-lived assets are mainly property, plant and equipment located in the United States for administrative purposes. Net sales to customers by geographic area are determined by reference to the physical locations of the Company’s customers. For example, if the products are delivered to a customer in the US, the sales are recorded as generated in the U.S.; if the customer directs us to ship its products to China, the sales are recorded as sold in China. New Accounting Pronouncements In February 2016, the Financial Accounting Standards Board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e amendments are an improvement to U.S. GAAP because they provide guidance for each of the eight issues, thereby reducing the current </t>
  </si>
  <si>
    <t>Note 3 - Inventories</t>
  </si>
  <si>
    <t>Inventory Disclosure [Abstract]</t>
  </si>
  <si>
    <t>Inventory Disclosure [Text Block]</t>
  </si>
  <si>
    <t>Note 3 - Inventories The inventories as of March 31, 2018 and December 31, 2017 totaled $6,220,820 and $6,374,560, respectively, and were all finished goods.</t>
  </si>
  <si>
    <t>Note 4 - Plant, Property and Equipment, Net</t>
  </si>
  <si>
    <t>Property, Plant and Equipment [Abstract]</t>
  </si>
  <si>
    <t>Property, Plant and Equipment Disclosure [Text Block]</t>
  </si>
  <si>
    <t>Note 4 - Plant, Property and Equipment, Net As of March 31, 2018 and December 31, 2017, plant, property and equipment consisted of the following:
March 31, 2018
December31, 2017
Computer and office equipment
$
304,211
$
292,710
Decoration and renovation
118,858
118,858
Less: accumulated depreciation
(264,664
)
(254,322
)
$
158,405
$
157,246 Depreciation expense was $10,341 and $10,116 for the three months ended March 31, 2018 and 2017, respectively.</t>
  </si>
  <si>
    <t>Note 5 - Intangible Assets</t>
  </si>
  <si>
    <t>Intangible Assets Disclosure [Text Block]</t>
  </si>
  <si>
    <t xml:space="preserve">Note 5 - Intangible Assets The Company acquired a customer relationship with a fair value of $50,000 on August 31, 2011, as part of its acquisition of Diamond Bar. Concurrently with its acquisition of Diamond Bar, the Company entered into a trademark purchase and assignment agreement for all rights, title and interest in two trademarks (Diamond Sofa and Diamond Furniture) for $200,000 paid in full at the closing. Amortization of said customer relationship and the trademarks is provided using the straight-line method and estimated lives were 5 years for each. The Company acquired a customer relationship with a fair value of $6,100,559 on April 24, 2013, as part of its acquisition of Bright Swallow. Amortization of said customer relationship is provided using the straight-line method and estimated life was 15 years. The Company’s eCommerce platform is a website through which customers are able to browse and place orders online for the Company’s products. For the downloadable mobile application, customers are able to download the application onto their own mobile devices to browse the Company’s product offerings. The Nova sales kit application is used on mobile devices to enable the Company’s sales representatives to display the Company’s products and inventory to customers. The total cost associated with the development, programming, design and roll-out of the Company’s eCommerce platform, downloadable mobile application, and Nova sales kit application is approximately $1.20 million. The Company’s eCommerce platform, downloadable mobile application, and Nova sales-kit application were completed and put into operation in 2015. These intangible assets are amortized using the straight-line method with an original estimated life of 10 years for each and are revised to 1 year in the quarter ended March 31, 2017. The effect of the change in estimate is accounted for on a prospective basis. Intangible assets consisted of the following as of March 31, 2018 and December 31, 2017:
March 31, 2018
December 31, 2017
eCommerce platform
$
1,208,200
$
1,208,200
Customer relationship
6,150,559
6,150,559
Trademarks
200,000
200,000
Less: accumulated amortization
(3,457,827
)
(3,356,151
)
$
4,100,932
$
4,202,608 Amortization of intangible assets was $101,676 and $371,003 for the three months ended March 31, 2018 and 2017, respectively. Estimated amortization expense relating to the existing intangible assets with finite lives for each of the next five years is as follows:
12 months ending March 31,
2018
$
406,704
2019
406,704
2020
406,704
2021
406,704
2022
406,704 </t>
  </si>
  <si>
    <t>Note 6 - Receivables from an Unrelated Party, Prepaid Expenses and Other Receivables</t>
  </si>
  <si>
    <t>Receivables [Abstract]</t>
  </si>
  <si>
    <t>Loans, Notes, Trade and Other Receivables Disclosure [Text Block]</t>
  </si>
  <si>
    <t>Note 6 - Receivables from an Unrelated Party, Prepaid Expenses and Other Receivables (a) On September 22, 2016, in order to promote the Company’s image and extend its customer reach, the Company entered into a memorandum of understating with an unrelated party (“MOU”) whereby the Company agreed to pay a total fee of $16,000,000 for a period of twelve months, commencing on December 31, 2016, to finance the establishment and promotion of the unrelated party’s Academic E-commerce platform and integrated training center in Hong Kong (the “Platform”). As of December 31, 2016, the Company prepaid $7 million to the unrelated party. After December 31, 2016, the Company further prepaid $6,835,000 to the unrelated party. However, having considered the recent market situation and the status of the establishment and promotion of the Platform, the Company did not wish to continue to finance the promotion of the Platform. On March 20, 2017, the Company and the unrelated party terminated the MOU and released both parties from all the obligations and liabilities under the MOU. The Company agreed to bear the costs of $800,000 incurred by the unrelated party on the Platform, which were charged as expenses in the first quarter of fiscal year 2017. In fiscal 2017, the Company collected a total of approximately $13 million, which was prepaid previously, and (b) Prepaid Expenses and Other Receivables consisted of the following at March 31, 2018 and December 31, 2017:
March 31, 2018
December 31, 2017
Prepaid expenses
$
115,126
$
198,485
Other receivables
56,071
34,450
Total
$
171,197
$
232,935 On March 23, 2017, the Company made a short-term advance of $2,000,000 to an unrelated party. The advance is unsecured and bears interest of 5% per annum. The unrelated party agreed to pay the whole amount of $2,000,000 back to the Company by May 31, 2017. After March 31, 2017, the Company collected full payment of the principal from the unrelated party.</t>
  </si>
  <si>
    <t>Note 7 - Accrued Liabilities and Other Payables</t>
  </si>
  <si>
    <t>Disclosure Text Block Supplement [Abstract]</t>
  </si>
  <si>
    <t>Accounts Payable, Accrued Liabilities, and Other Liabilities Disclosure, Current [Text Block]</t>
  </si>
  <si>
    <t>Note 7 - Accrued Liabilities and Other Payables Accrued liabilities and other payables consisted of the following as of March 31, 2018 and December 31, 2017:
March 31, 2018
December 31, 2017
Other payables
$
41,346
$
31,463
Salary payable
30,625
30,410
Financed insurance premiums
19,640
74,265
Accrued rents
39,469
55,303
Accrued commission
544,667
605,668
Accrued expenses, others
57,615
50,647
Total
$
733,362
$
847,756 As of March 31, 2018 and December 31, 2017, other accrued expenses mainly included legal and professional fees, transportation expenses and utilities. Other payables represented other tax payable and meal expenses.</t>
  </si>
  <si>
    <t>Note 8 - Lines of Credit</t>
  </si>
  <si>
    <t>Debt Disclosure [Abstract]</t>
  </si>
  <si>
    <t>Debt Disclosure [Text Block]</t>
  </si>
  <si>
    <t>Note 8 - Lines of Credit Diamond Bar entered into an agreement with a bank in California for a line of credit of up to $5,000,000 with annual interest of 4.25% and maturity on June 1, 2015. On June 8, 2015, the bank extended and modified the terms of the loan agreement to extend the line of credit up to a maximum of $6,000,000 until July 31, 2015 and $5,000,000 thereafter with an annual interest rate of 4.25% and maturity on September 1, 2015 (the term of which the bank allowed to extend until the renewal described in the following sentence while the bank conducted its own audit associated therewith). On September 28, 2015, Diamond Bar extended the line of credit up to a maximum of $6,000,000 with annual interest of 3.75% (4% from December 17, 2015) and maturity on June 1, 2017. On January 20, 2016, Diamond Bar increased the line of credit up to a maximum of $8,000,000 with annual interest of 4%. On June 22, 2017, Diamond Bar extended the line of credit to maturity on September 1, 2017. On September 19, 2017, Diamond Bar extended the line of credit to maturity on June 1, 2019. The annual interest was 4.75% as of March 31, 2018. The line of credit is secured by all of the assets of Diamond Bar and is guaranteed by . 31, 2017, Diamond Bar had $0 $8,000,000 The Diamond Bar loan has the following covenants: (i) maintain a minimum tangible net worth of not less than $20 million; (ii) maintain a ratio of debt to tangible net worth not in excess of 2.5 to 1.0; (iii) the pre-tax income must be not less than 1% of total revenue quarterly; and (iv) maintain a current ratio in excess of 1.25 to 1.00. As of March 31, 2018, Diamond Bar was in compliance with the stated covenants. On January 22, 2015, Nova Macao renewed a line of credit, with an annual interest rate of 4.25% and principal of up to $6,500,000, with a commercial bank in Hong Kong to extend the maturity date to January 29, 2016. On February 16, 2016, Nova Macao extended the maturity date of line of credit to January 31, 2017, with an annual interest rate of 4% and principal of up to $6,500,000. The loan requires monthly payment of interest and that the interest rate will be adjusted annually. The loan was secured by assignment of Sinosure (China Export and Credit Insurance Company) credit insurance and was guaranteed by Nova LifeStyle and Diamond Bar. The Company did not extend the line of credit and paid it off in February 2017. As of March 31, 2018 and December 31, 2017, Nova Macao had $0 outstanding on the line of credit, respectively. During the three months ended March 31, 2018 and 2017, Nova Macao paid interest of $0 and $13,828, respectively.</t>
  </si>
  <si>
    <t>Note 9 - Related Party Transactions</t>
  </si>
  <si>
    <t>Related Party Transactions [Abstract]</t>
  </si>
  <si>
    <t>Related Party Transactions Disclosure [Text Block]</t>
  </si>
  <si>
    <t>Note 9 - Related Party Transactions On September 30, 2011, Diamond Bar leased a showroom in High Point, North Carolina from the Company’s president who is currently also our Chief Executive Officer and Chairman of the Board. The lease is to be renewed and has been renewed each year since 2011. On March 16, 2018, the Company renewed the lease for an additional one year term. The lease was for the amount of $34,561, with a term of one year and only for use during two furniture exhibitions to be held between April 1, 2018 and March 31, 2019. During three months ended March 31, 2018 and 2017, the Company paid rental amounts of $0 and $16,458 that are included in selling expenses, respectively.</t>
  </si>
  <si>
    <t>Note 10 - Stockholders’ Equity</t>
  </si>
  <si>
    <t>Stockholders' Equity Note [Abstract]</t>
  </si>
  <si>
    <t>Stockholders' Equity Note Disclosure [Text Block]</t>
  </si>
  <si>
    <t>Note 10 - Stockholders’ Equity Share repurchase program On December 12, 2017, the Company issued a press release announcing that the Board of Directors of the Company had approved a 10b-18 share repurchase program to repurchase up to $5 million of its outstanding common stock. Under the repurchase program, shares of the Company’s common stock may be repurchased from time to time over the next 12 months. As of March 31, 2018 and as of the approval date of this quarterly report, no shares have been repurchased under the program. Warrants Following is a summary of the warrant activity for the three months ended March 31, 2018:
Number of Warrants
Average Exercise Price
Weighted Average Remaining Contractual Term in Years
Outstanding at January 1, 2018
858,334
$
2.71
2.92
Exercisable at January 1, 2018
858,334
2.71
2.92
Granted
-
-
-
Exercised / surrendered
-
-
-
Expired
-
-
-
Outstanding at December 31, 2017
858,334
$
2.71
2.67
Exercisable at December 31, 2017
858,334
$
2.71
2.67 Shares Issued to Consultants On December 1, 2014, the Company entered into a consulting agreement with a consulting firm for management consulting services effective on December 1, 2014. The Company agreed to issue 60,000 shares of the Company’s common stock to the firm for three years of consulting services. The shares will be issued according to the following vesting schedule set forth as follows: The initial 10,000 shares were required to be issued within 30 days upon signing of the agreement; for the remaining 50,000 shares, the Company issued to the consultant 10,000 shares of common stock on or before each of June 1, 2015, December 1, 2015, June 1, 2016, December 1, 2016 and June 1, 2017. The Company or the consultant may terminate the agreement at any time by 90 days’ written notice to the other party. The fair value of the 60,000 shares was $224,400, which was calculated based on the stock price of $3.74 per share on December 1, 2014 and will be amortized over the service term. During the three months ended March 31, 2018 and 2017, the Company amortize d $0 and $18,700 On February 1, 2016, the Company entered into a marketing agreement with a consultant for marketing development strategies and consulting services for 15 months. The Company agreed to grant the consultant 10,000 unregistered restricted shares of the Company’s common stock per month, for a total commitment of 150,000 shares of common stock. The fair value of the 150,000 shares was $204,000, which was calculated based on the stock price of $1.36 per share on February 1, 2016, the date the agreement was executed, and will be amortized over the service term. During the three months ended March 31, 2018 and 2017, the Company amortized $0 and $40,800 On February 1, 2016, the Company entered into an agreement with a consultant for E-Commerce consulting service with a term of 24 months. The Company agreed to grant the consultant 10,000 shares of the Company’s common stock per month, for a total commitment of 240,000 shares. Twelve and half percent (12.5%) of those shares vested on April 30, 2016, 12.5% on July 30, 2016, 12.5% on October 31, 2016, 12.5% on January 31, 2017, 12.5% on April 30, 2017, 12.5% on July 30, 2017, 12.5% on October 31, 2017, and the remaining 12.5% on January 31, 2018. The fair value of the 240,000 shares was $326,400, which was calculated based on the stock price of $1.36 per share on February 1, 2016, the date the agreement was executed, and will be amortized over the service term. During the three months ended March 31, 2018 and 2017, the Company amortized $ 13,600 and $40,800 On November 15, 2016, the Company entered into a consulting and strategy service agreement with a consultant for marketing and general consulting services effective on November 14, 2016. The Company agreed to grant 100,000 shares of the Company’s common stock to the consultant for 12 months of services starting on November 14, 2016. The shares would be issued pursuant to Nova LifeStyle, Inc. 2014 Omnibus Long-Term Incentive Plan (the “Plan”) approved by the Board of Directors (“Board”) of the Company on May 13, 2014 and ratified at the annual shareholder meeting on June 30, 2014. The Plan was registered under Form S-8 on July 30, 2014. Twenty-five percent (25%) of those shares vested on December 15, 2016, 25% on February 15, 2017, 25% on May 15, 2017, and the remaining 25% vested on August 15, 2017. The fair value of the 100,000 shares was $294,000, which was calculated based on the stock price of $2.94 per share on November 15, 2016 and will be amortized over the service term. During the three months ended March 31, 2018 and 2017, the Company amortized $0 and $72,493 On November 15, 2016, the Company entered into a consulting agreement with a consultant for business development and financial advisory service for a term of 12 months. The Company agreed to grant the consultant 100,000 shares of the Company’s common stock. The shares were issued pursuant to the Plan. The fair value of the 100,000 shares was $294,000, which was calculated based on the stock price of $2.94 per share on November 15, 2016 and will amortized over the service term. During the three months ended March 31, 2018 and 2017, the Company amortized $0 and $73,500 On November 15, 2016, the Company entered into a consulting agreement with a consultant for business advisory service for a term of 12 months. The Company agreed to compensate the consultant a one-time amount of $20,000 worth of shares of the Company’s common stock based on the price per share on November 15, 2016. The Company also granted the consultant $15,000 worth of shares of the Company’s common stock per month starting from December 1, 2016 for 12 months. The shares were issued pursuant to the Plan. During the three months ended March 31, 2018 and 2017, the Company amortized $0 and $50,000 On June 30, 2017, the Company entered into a consulting agreement with a consultant for business advisory service for a term of 12 months. The Company agreed to compensate the consultant a one-time amount of $10,000 worth of shares of the Company’s common stock based on the price per share on June 30, 2017. The Company also granted the consultant $10,000 worth of shares of the Company’s common stock per month starting from July 1, 2017 for a period of 12 months. The shares were issued pursuant to the Plan. During the three months ended March 31, 2018, the Company amortized $32,500 a On November 16, 2017, the Company entered into a consulting agreement with a consultant for consulting and strategy services effective on November 16, 2017 for one year. The Company agreed to grant the consultant 100,000 shares of the Company’s common stock. Twenty-five percent (25%) of those shares vested on February 15, 2018, 25% on May 15, 2018, 25% on August 15, 2018 and the remaining 25% will vest on November 15, 2018. The fair value of 100,000 shares was $173,000, which was calculated based on the stock price of $1.73 per share on November 16, 2017 and will be amortized over the service term. The shares would be issued pursuant to the Plan. During the three months ended March 31, 2018, the Company amortized $42,658 On December 10, 2017, the Company entered into a consulting agreement with a consultant for business advisory service on January 1, 2018 and ending on December 31, 2018. The Company agreed to compensate the consultant a one-time amount of $15,000 worth of shares of the Company’s common stock based on the price per share on December 15, 2016. The Company also granted the consultant $15,000 worth of shares of the Company’s common stock per month starting from January 1, 2018 for 12 months. The shares would be issued pursuant to the Plan. During the three months ended March 31, 2018, the Company amortized $48,750 Shares and Warrants Issued through Private Placement Private Placement on May 28, 2015 On May 28, 2015, the Company entered into a Securities Purchase Agreement with certain purchasers (the “Purchasers”) pursuant to which the Company offered to the Purchasers, in a registered direct offering, an aggregate of 2,970,509 shares of common stock, par value $0.001 per share. Of these, 2,000,001 shares were sold to the Purchasers at a negotiated purchase price of $2.00 per share, for aggregate gross proceeds to the Company of $4,000,002, before deducting fees to the placement agent and other estimated offering expenses payable by the Company. In accordance with the terms of the Securities Purchase Agreement entered on April 14, 2014, the outstanding 2014 Series A Warrants were exchanged for 660,030 shares of common stock, and the outstanding 2014 Series C Warrants were exchanged for 310,478 shares of common stock. In a concurrent private placement, the Company also sold to the Purchasers a warrant to purchase one share of the Company’s common stock for each share purchased for cash in the offering, pursuant to that certain Common Stock Purchase Warrant, by and between the Company and each Purchaser (the “2015 Warrants”). The 2015 Warrants became exercisable beginning on the six month anniversary of the date of issuance (the “Initial Exercise Date”) at an exercise price of $2.71 per share and will expire on the five year anniversary of the Initial Exercise Date. The purchase price of one share of the Company’s common stock under the 2015 Warrants is equal to the exercise price. The warrants issued in the private placement described above are exercisable for a fixed number of shares, and are classified as equity instruments under ASC 815-40-25-10. The Company accounted for the warrants issued in the 2015 private placement based on the fair value method under ASC Topic 505, and the fair value of the warrants was calculated using the Black-Scholes model under the following assumptions: estimated life of 5 years, volatility of 107%, risk-free interest rate of 1.55% and dividend yield of 0%. No estimate of forfeitures was made as the Company has a short history of granting options and warrants. The fair value of the warrants issued to investors at grant date was $3,147,530. Shares and Options Issued to Independent Directors On August 9, 2016, the Board approved a restricted stock award agreement under the 2014 Omnibus Long-Term Incentive Plan with four independent directors. The Company agreed to grant $40,000 worth of stocks to each of its four independent directors. The restricted period lapses as to 25% of the restricted stock granted vested on September 30, 2016 based on the closing price of common stock on Nasdaq as of August 9, 2016, 25% of the restricted stock granted vested on December 31, 2016 based on the closing price of common stock on Nasdaq as of September 30, 2016, 25% of the restricted stock granted vested on March 31, 2017 based on the closing price of common stock on Nasdaq as of December 31, 2016, and 25% of the restricted stock granted vested on June 30, 2017 based on the closing price of common stock on Nasdaq as of March 31, 2017. During the three months ended March 31, 2018 and 2017, the Company amortized $0 and $39,452 On April 10, 2017, the Company entered into restricted stock award agreements under 2014 Omnibus Long-Term Incentive Plan with a new independent director of the Board. The Company agreed to grant $20,000 worth of stock to the independent director with a grant date on April 10, 2017. The restricted period lapses as of 50% of the restricted stock granted vested on April 10, 2017 based on the closing price of common stock on Nasdaq as of April 10, 2017, and 50% of the restricted stock granted vested on June 30, 2017 based on the closing price of common stock on Nasdaq as of June 30, 2017. During the three months ended March 31, 2018 and 2017, the Company amortized $1,260 and $0 On September 26, 2017 (the “Grant Date”), the Company entered into stock option agreements under the 2014 Omnibus Long-Term Incentive Plan with the three independent members of the board of directors. The Company agreed to grant the Company’s three independent directors options to purchase an aggregate of 300,000 shares of the Company’s common stock at an exercise price of $1.65 per shares, with a term of 5 years. Twenty-five percent (25%) of those stock options vested on September 30, 2017, 25% on December 31, 2017, 25% on March 31, 2018, and the remaining 25% will vest on June 30, 2018, subject to the director remaining in the continuous service of the Company or its affiliates on each applicable vesting date. The fair value of the stock option granted is estimated on the date of the grant using the Black-Scholes option pricing model (“BSOPM”). The BSOPM has assumptions for risk free interest rates, dividends, stock volatility and expected life of an option grant. The risk-free interest rate is based upon market yields for United State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fair value of the option granted to of the independent directors is recognized as director fee over the vesting period of the stock option award. The fair value of the options was calculated using the following assumptions, estimated life of five years, volatility of 84%, risk free interest rate of 1.87%, and dividend yield of 0%. The fair value of 300,000 stock options was $324,907 at the grant date. During the three months ended March 31, 2018, the Company recorded $81,227 Shares Issued to Employees and Service Providers On May 18, 2016, the Company entered into agreements with three designers for product design services for a term of 24 months. The Company agreed to grant each designer 240,000 shares of the Company’s common stock. Twenty five percent (25%) of those shares vested or will vest on May 31, 2016, 25% on December 18, 2016, 25% on June 18, 2017 and the remaining 25% on December 18, 2017. The fair value of these shares was $388,800, which was calculated based on the stock price of $0.54 per share on May 18, 2016, the date the agreement was executed, and will be amortized over the service term. During each of the three months ended March 31, 2018 and 2017, the Company amortized $47,934 On November 14, 2016, the Company entered into an employment agreement with an executive for one year. The Company agreed to grant an award of 30,000 restricted Stock Units to the executive pursuant to the Company’s 2014 Omnibus Long-Term Incentive Plan. The fair value of these shares was $92,100, which was calculated based on the stock price of $3.07 per share on November 11, 2016, the date the awards were determined by the Compensation Committee of the Board. Twenty-five percent (25%) of those shares vested on December 30, 2016, 25% on March 31, 2017, 25% on June 30, 2017 and the remaining 25% vested on September 30, 2017. During the three months ended March 31, 2018 and 2017, the Company amortize d $0 and $22,710 On November 15, 2016, the Company entered into an agreement with a designer for furniture design services effective on November 15, 2016 for 1 year. The Company agreed to grant the designer 100,000 shares of the Company’s common stock. The fair value of the 100,000 shares was $294,000, which was calculated based on the stock price of $2.94 per share on November 15, 2016 and will be amortized over the service term. Twenty-five percent (25%) of those shares vested on February 15, 2017, 25% on May 15, 2017, 25% vested on August 15, 2017 and the remaining 25% vested on November 15, 2017. During the three months ended March 31, 2018 and 2017, the Company amortized $0 and $73,500 On February 27, 2018, the Company renewed an employment agreement with the Company’s Corporate Secretary and director for a term of one year. The Company agreed to grant an award of 30,000 restricted Stock Units to the officer pursuant to the Company’s 2014 Omnibus Long-Term Incentive Plan. The fair value of these shares was $68,100, which was calculated based on the stock price of $2.27 per share on February 27, 2018, the date the awards were determined by the Compensation Committee of the Board. Twenty-five percent (25%) of those shares vested on February 27, 2018, 25% on March 31, 2018, 25% will vest on June 30, 2018 and the remaining 25% will vest on September 30, 2018. During the three months ended March 31, 2018, the Company amortized $6,157 Options Issued to Employees On August 29, 2017 (the “Grant Date”), the Board approved option grants to the Company’s employees to purchase an aggregate of 780,000 shares of the Company’s common stock (including options to purchase 100,000 shares and 35,000 shares to the Company’s CEO and CFO, respectively) at an exercise price of $1.26 per shares, with a term of 5 years, pursuant to the Company’s 2014 Omnibus Long-Term Incentive Plan. Fifty percent (50%) of those stock options vested immediately, and the remaining 50% vested on the six-month anniversary of the Grant Date. The fair value of the stock option granted is estimated on the date of the grant using the Black-Scholes option pricing model (“BSOPM”) as described in options to independent directors above. The fair value of the option granted to employees is recognized as compensation expense over the vesting period of the stock option award. The fair value of the options was calculated using the following assumptions, estimated life of ten years, volatility of 84%, risk free interest rate of 1.70%, and dividend yield of 0%. The fair value of 780,000 stock options was $643,182 at the grant date. During the three months ended March 31, 2018, the Company recorded $321,591 As of March 31, 2018, unrecognized share-based compensation expense related to options was $81,227. Stock option activity under the Company’s stock-based compensation plans is shown below:
Number of
Average
Aggregate Intrinsic (1)
Weighted
Outstanding at January 1, 2018
1,072,000
1.37
$
1,309,425
4.67
Exercisable at January 1, 2018
532,500
1.37
$
649,725
4.67
Granted
Exercised
(15,000
)
1.26 -
Forfeited
-
- -
Outstanding at March 31, 2018
1,057,500
$
1.37
$
834,750
$
4.44
Exercisable at March 31, 2018
982,500
$
1.35
$
796,500
$
4.43
(1)
The intrinsic value of the stock options at March 31, 2018 is the amount by which the market value of the Company’s common stock of $2.16 as of March 31, 2018 exceeds the exercise price of the option. Statutory Reserves As a U.S. holding company, the Company’s ability to pay dividends is primarily dependent on the Company receiving distributions of funds from its subsidiaries. Relevant PRC statutory laws and regulations permit payments of dividends by the Company’s PRC subsidiary, Nova Macao,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Nova Macao. Pursuant to the corporate laws of the PRC and Macao, including the PRC Regulations on Enterprises with Foreign Investment, Nova Macao is required to maintain a statutory reserve by appropriating from after-tax profit before declaration or payment of dividends. The statutory reserve represents restricted retained earnings. As a result of the PRC laws and regulations described below that require such annual appropriations of 10% of after-tax income to be set aside prior to payment of dividends as a general statutory reserve fund, Nova Macao is restricted in its ability to transfer a portion of its net assets to the Company as a dividend. Surplus Reserve Fund At March 31, 2018 and December 31, 2017, Nova Macao had surplus reserves of $6,241, representing 50% of its registered capital. Common Welfare Fund The common welfare fund is a voluntary fund to which Nova Macao can elect to transfer 5% to 10% of its net income. This fund can only be utilized on capital items for the collective benefit of the subsidiary’s employees, such as construction of dormitories, cafeteria facilities, and other staff welfare facilities. This fund is non-distributable other than upon liquidation. Nova Macao does not participate in this voluntary fund.</t>
  </si>
  <si>
    <t>Note 11 - Geographical Sales</t>
  </si>
  <si>
    <t>Segment Reporting [Abstract]</t>
  </si>
  <si>
    <t>Segment Reporting Disclosure [Text Block]</t>
  </si>
  <si>
    <t xml:space="preserve">Note 11 - Geographical Sales Geographical distribution of sales consisted of the following for the three months ended March 31, 2018 and 2017:
Three Months Ended March 31,
Geographical Areas
2018
2017
North America
$
12,717,485
$
12,529,632
Europe
-
2,262,865
Australia
3,660,465
2,449,454
Asia
5,925,522
815,071
$
22,303,472
$
18,057,022 </t>
  </si>
  <si>
    <t>Note 12 - Commitments and Contingencies</t>
  </si>
  <si>
    <t>Commitments and Contingencies Disclosure [Abstract]</t>
  </si>
  <si>
    <t>Commitments and Contingencies Disclosure [Text Block]</t>
  </si>
  <si>
    <t>Note 12 - Commitments and Contingencies Lease Commitments On June 17, 2013, the Company entered into a lease agreement for office, warehouse, storage, and distribution space with a five year term, commencing on November 1, 2013 and expiring on October 31, 2018. The lease agreement also provides an option to extend the term for an additional six years. The monthly rental payment is $42,000 with an annual 3% increase. The rent is recorded on a straight-line basis over the term of the lease. On January 7, 2014, the Company entered into a sublease agreement with Diamond Bar for warehouse space with a five-year term commencing on November 1, 2013 and expiring on October 31, 2018. The Company subleased a portion of its warehouse space to one of its customers with a one-year term commencing on December 1, 2013 and expiring on November 30, 2014, which has been renewed every year with the current term expiring on October 31, 2018. The sublease income of $6,000 per month was recorded against the rental expense. During the three months ended March 31, 2018 and 2017, the Company recorded $18,000 and $16,450 sublease income, respectively. On September 19, 2013, Bright Swallow entered into a lease agreement for office space in Hong Kong with a two year term, commencing on October 1, 2013 and expiring on September 30, 2015. On September 15, 2015, Bright Swallow renewed the lease for another two year term, commencing on October 1, 2015 and expiring on September 30, 2017. On September 13, 2017, Bright Swallow renewed the lease for another two year term, commencing on October 1, 2017 and expiring on September 30, 2019. The monthly rental payment is 20,000 Hong Kong Dollars ($2,560). The Company has entered into several lease agreements for office and warehouse space in Commerce, California and showroom space in Las Vegas, Nevada and High Point, North Carolina on monthly or annual terms. Total rental expense for the three months ended March 31, 2018 and 2017 was $199,069 and $178,169, respectively. The rental expense is recorded on a straight-line basis over the term of the lease. The total minimum future lease payments are as follows:
12 Months Ending March 31,
Amount
2019
$
361,620
2020
15,360
2021
-
2022
-
2023
-
Thereafter
-
Total
$
376,980 Employment Agreements On May 3, 2013, the Company entered into an amended and restated employment agreement with Thanh H. Lam to serve as the Company’s president for a five-year term. The agreement provides for an annual salary of $80,000, a grant of 200,000 shares of the Company’s common stock and an annual bonus at the sole discretion of the Board. The 200,000 shares to be issued to Ms. Lam are subject to the terms of a stock award agreement. The first 50,000 shares of common stock vested immediately, and the remaining shares vest at 50,000 shares per year for three years on each anniversary of the effective date of the stock award agreement. The fair value of the shares was based on the stock price of $3.82 per share on May 3, 2013. On July 24, 2017, the Company and Thanh H. Lam entered into an amendment (the “Amendment”) to her amended and restated employment agreement, pursuant to which she serves as the Company’s Chief Executive Officer and President. The Amendment increased the annual salary of Ms. Lam from $80,000 to $100,000. On March 21, 2016, the Company granted Restricted Stock Units to Ya Ming (Jeffrey) Wong (the Company’s former CEO), Yuen Ching (Sammy) Ho, the Company’s former CFO, and Thanh H. Lam, the Company’s President. Each of them will receive a grant of 100,000 Restricted Stock Units (“RSU”). The fair value of the 300,000 shares of RSU was $360,000, which was calculated based on the stock price of $1.20 per share on March 21, 2016. The RSU grants, to the extent not forfeited, have fully vested. During the three months ended March 31, 2018 and 2017, the Company recorded $0 and reversal ($30,000), as stock-based compensation to the officers, respectively. On March 25, 2016, the Company entered into one-year employment agreements, effective as of November 11, 2015, with Mr. Ya Ming (Jeffrey) Wong and Mr. Yuen Ching (Sammy) Ho to serve as the Company’s CEO and CFO, respectively. These agreements were in substantially the same form as the previous one-year employment agreements entered into on March 25, 2015 (which expired by their terms), and provide for annual salaries of $100,000 for Mr. Wong and $80,000 for Mr. Ho, and annual bonuses at the sole discretion of the Board of Directors. The employment agreements also reflect the RSU grants described in the immediately preceding paragraph. On October 3, 2016, Mr. Wong resigned his position as CEO, terminated his employment agreement, and forfeited 25,000 RSUs granted to him under such agreement. On August 15, 2017, Mr. Ho resigned his position as CFO and terminated his employment agreement. On August 22, 2017, the Company entered into a one-year employment agreement, effective as of August 22, 2017, with Jeffery Chuang, the Company’s new CFO. The employment agreement provided for an annual salary of $50,000 to the CFO and annual bonuses at the sole discretion of the Board of Directors. The employment agreement also provides for a grant of options to purchase 35,000 shares of the Company’s common stock, which was described in the Note 10 – Stockholders’ equity.</t>
  </si>
  <si>
    <t>Note 13 - Subsequent Events</t>
  </si>
  <si>
    <t>Subsequent Events [Abstract]</t>
  </si>
  <si>
    <t>Subsequent Events [Text Block]</t>
  </si>
  <si>
    <t>Note 13 - Subsequent Events The Company has evaluated all events that have occurred subsequent to March 31, 2018 through the issuance of the consolidated financial statements and the following subsequent event has been identified. On May 8, 2018, the Company renewed an employment agreement with the Company’s Chief Executive Officer and President for a term of five years. The employment agreement provides for an annual salary of $100,000 to the CEO and annual bonuses at the sole discretion of the Board of Directors.</t>
  </si>
  <si>
    <t>Accounting Policies, by Policy (Policies)</t>
  </si>
  <si>
    <t>Basis of Accounting, Policy [Policy Text Block]</t>
  </si>
  <si>
    <t>Basis of Presentation The condensed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transactions and balances have been eliminated in consolidation. The interim condensed consolidated financial information as of March 31, 2018 and for the three month periods ended March 31, 2018 and 2017 have been prepared without audit, pursuant to the rules and regulations of the SEC. Certain information and footnote disclosures, which are normally included in consolidated financial statements prepared in accordance with U.S. GAAP have not been included. The interim condensed consolidated financial information should be read in conjunction with the Financial Statements and the notes thereto, included in the Company’s Annual Report on Form 10-K for the fiscal year ended December 31, 2017, previously filed with the SEC on March 29, 2018. In the opinion of management, all adjustments (which include all significant normal and recurring adjustments) necessary to present a fair statement of the Company’s interim condensed consolidated financial position as of March 31, 2018, its interim condensed consolidated results of operations and cash flows for the three month periods ended March 31, 2018 and 2017, as applicable, have been made. The interim results of operations are not necessarily indicative of the operating results for the full fiscal year or any future periods.</t>
  </si>
  <si>
    <t>Use of Estimates, Policy [Policy Text Block]</t>
  </si>
  <si>
    <t>Use of Estimates In preparing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valuation of inventories, the valuation of stock-based compensation, income taxes and unrecognized tax benefits, valuation allowance for deferred tax assets, assumptions used in assessing impairment of long-lived assets and goodwill. Actual results could differ from those estimates.</t>
  </si>
  <si>
    <t>Business Combinations Policy [Policy Text Block]</t>
  </si>
  <si>
    <t>Business Combination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 are recognized for the deferred tax consequences of differences between the tax bases and the recognized values of assets acquired and liabilities assumed in a business combination in accordance with Accounting Standards Codification (“ASC”) Topic 740-10.</t>
  </si>
  <si>
    <t>Goodwill and Intangible Assets, Goodwill, Policy [Policy Text Block]</t>
  </si>
  <si>
    <t>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Diamond Bar reporting unit. Accordingly, as of March 31, 2018 and 2017, the Company concluded there was no impairment of goodwill of Diamond Bar.</t>
  </si>
  <si>
    <t>Cash and Cash Equivalents, Policy [Policy Text Block]</t>
  </si>
  <si>
    <t>Cash and Cash Equivalents For purposes of the statement of cash flows, the Company considers all highly liquid investments with an original maturity of three months or less to be cash equivalents.</t>
  </si>
  <si>
    <t>Advances to Suppliers Policy [Policy Text Block]</t>
  </si>
  <si>
    <t>Advances to Suppliers Advances to suppliers are reported net of allowance when the Company determines that amounts outstanding are not likely to be collected in cash or utilized against purchase of inventories. Based on its historical record and actual practice, the Company always received goods within 5 to 9 months from the date the advance payment is made. As such, no reserve on supplier prepayments had been made or recorded by the Company. Any provisions for allowance for advance to suppliers, if deemed necessary, will be included in general and administrative expenses in the consolidated statements of comprehensive income. During the three months ended March 31, 2018 and 2017, no provision was made on advances to suppliers.</t>
  </si>
  <si>
    <t>Inventory, Policy [Policy Text Block]</t>
  </si>
  <si>
    <t>Inventories Inventories are stated at the lower of cost and net realizable value with cost determined on a weighted-average basis. Management compares the cost of inventories with the net realizable value and an allowance is made for writing down their inventories to market value, if lower. The Company did not record any write-downs of inventory at March 31, 2018 and 2017.</t>
  </si>
  <si>
    <t>Property, Plant and Equipment, Policy [Policy Text Block]</t>
  </si>
  <si>
    <t>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10% salvage value and estimated lives as follows:
Computer and office equipment
5 years
Decoration and renovation
10 years Depreciation of plant, property and equipment attributable to manufacturing activities is capitalized as part of inventories, and expensed to cost of goods sold when inventories are sold.</t>
  </si>
  <si>
    <t>Impairment or Disposal of Long-Lived Assets, Including Intangible Assets, Policy [Policy Text Block]</t>
  </si>
  <si>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March 31, 2018 and 2017, there was no significant impairment of its long-lived assets.</t>
  </si>
  <si>
    <t>Research and Development Expense, Policy [Policy Text Block]</t>
  </si>
  <si>
    <t>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 were $65,589 and $0 for the three months ended March 31, 2018 and 2017, respectively.</t>
  </si>
  <si>
    <t>Income Tax, Policy [Policy Text Block]</t>
  </si>
  <si>
    <t>Income Taxes In its interim financial statements, the Company follows the guidance in ASC 270 “Interim Reporting” and ASC 740 “Income Taxes” whereby the Company utilizes the expected annual effective rate in determining its income tax provision. The income tax expense for the three months ended March 31, 2018 is $247,000 and is primarily related to income from operations. The income tax benefit for the three months ended March 31, 2017 is $170,000 and is primarily related to quarter to date losses generated from U.S. operation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and Diamond Bar are subject to U.S. corporate income taxes on their taxable income at a rate of up to 21% for taxable years beginning after December 31, 2017 and up to 35% for prior tax years. As of December 31, 2017, the Company reflected the provisional income tax effects of the Tax Act under Accounting Standards Codification Topic 740, Income Taxes. The Company has recorded a provisional tax expense in the year ended December 31, 2017 of approximately $3.37 million, comprised of approximately $3.27 To the extent that portions of its U.S. taxable income, such as Subpart F income or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Nova Furniture Limited and Bright Swallow are incorporated in the BVI. Nova Macao is incorporated in Macao. Nova Samoa is incorporated in Oceania. There is no income tax for companies domiciled in the BVI, Oceania or Macao. Accordingly, the Company’s consolidated financial statements do not present any income tax provision related to the BVI and Macao tax jurisdiction where Nova Furniture BVI, BSI and Nova Macao are domiciled. Nova Macao is an income tax-exempt entity incorporated and domiciled in Macao. As of March 31, 2018, unrecognized tax benefits were approximately $2.1 million. The total amount of unrecognized tax benefits that, if recognized, would favorably affect the effective tax rate was $2.1 million as of March 31, 2018. As of December 31, 2017, unrecognized tax benefits were approximately $2.0 million. The total amount of unrecognized tax benefits that, if recognized, would favorably affect the effective tax rate was $2.0 million as of December 31, 2017. A reconciliation of the January 1, 2018 through March 31, 2018, amount of unrecognized tax benefits excluding interest and penalties (“Gross UTB”) is as follows:
Gross UTB
Balance
$
1,428,561 At March 31, 2018 and December 31, 2017, the Company had cumulatively accrued approximately $631,000 and $599,000 for estimated interest and penalties related to unrecognized tax benefits, respectively. For the three months ended March 31, 2018 and 2017, the Company recorded interest and penalties related to unrecognized tax benefits as a component of income tax expense, which totaled approximately $32,000 and $33,000, respectively. The Company does not anticipate any significant changes to its unrecognized tax benefits within the next 12 months. The prospects of supplemental legislation or regulatory processes to address questions that arise because of the Tax Act, or evolving technical interpretations of the tax law, may cause the final impact from the Tax Act to differ from the provisionally recorded amounts. The Company expects to complete its analysis within the measurement period allowed by Staff Accounting Bulletin (“SAB”) No.118, no later than the fourth quarter of 2018. As of December 31, 2017, a total of $2.1 million unrecognized tax benefit was recorded as long-term taxes payable, as ASC 740 specifies that tax positions for which the timing of the ultimate resolution is uncertain should be recognized as long-term liabilities. Other long-term taxes payable also consisted of an income tax payable of $2.50 million, primarily arising from a one-time transition tax recognized in the fourth quarter of 2017 that represented management’s estimate of the amount of U.S. corporate income tax based on the deemed repatriation to the United States of its share of previously deferred earnings of our non-U.S. subsidiaries of mandated by the U.S. Tax Reform. The Company elected to pay the one-time transition tax over eight years commencing in April 2018.</t>
  </si>
  <si>
    <t>Revenue Recognition, Policy [Policy Text Block]</t>
  </si>
  <si>
    <t>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The Company’s sales policy allows for the return of product within the warranty period if the product is defective and the defects are the Company’s fault. As alternatives for the product return option, the customers have options of asking a discount from the Company for the products with quality issues or receiving replacement parts from the Company at no cost. The amount for return of products, the discount provided to the Company’s customers and the costs for replacement parts were immaterial for the three months ended March 31, 2018 and 2017.</t>
  </si>
  <si>
    <t>Receivables, Trade and Other Accounts Receivable, Allowance for Doubtful Accounts, Policy [Policy Text Block]</t>
  </si>
  <si>
    <t>Accounts Receivable The Company’s accounts receivable arise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mounts determined to be uncollectible are charged or written-off against the reserve. An analysis of the allowance for doubtful accounts is as follows:
Balance at January 1, 2018
$
218,976
Provision for the period
321,970
Balance at March 31, 2018
$
540,946 During the three ended March 31, 2018 and 2017, bad debts were $321,970 and $324,684, respectively. The adoption of the new revenue standards did not change the Company’s historical accounting methods for its accounts receivable.</t>
  </si>
  <si>
    <t>Cost of Sales, Policy [Policy Text Block]</t>
  </si>
  <si>
    <t>Cost of Sales Cost of sales consists primarily of finished goods purchased from other manufacturers, material costs, labor costs and related overhead that are directly attributable to the production of the products. Write-downs of inventory to the lower of cost or net realizable value is also recorded in the cost of sales.</t>
  </si>
  <si>
    <t>Shipping and Handling Cost, Policy [Policy Text Block]</t>
  </si>
  <si>
    <t>Shipping and Handling Costs Shipping and handling costs related to delivery of finished goods are included in selling expenses. During the three months ended March 31, 2018 and 2017, shipping and handling costs were $184 and $305, respectively.</t>
  </si>
  <si>
    <t>Advertising Costs, Policy [Policy Text Block]</t>
  </si>
  <si>
    <t>Advertising Advertising expenses consist primarily of costs of promotion and marketing for the Company’s image and products, and costs of direct advertising, and are included in selling expenses. The Company expenses all advertising costs as incurred. Advertising expense was $192,579 and $537,579 for the three months ended March 31, 2018 and 2017, respectively.</t>
  </si>
  <si>
    <t>Share-based Compensation, Option and Incentive Plans Policy [Policy Text Block]</t>
  </si>
  <si>
    <t>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t>
  </si>
  <si>
    <t>Earnings Per Share, Policy [Policy Text Block]</t>
  </si>
  <si>
    <t>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earnings (loss) per share for the three months ended March 31, 2018 and 2017:
Three Months Ended March 31,
2018
2017
Net income (loss)
$
1,655,021
$
(1,209,390
)
Weighted average shares outstanding – basic*
28,253,115
27,345,106
Dilutive stock options and unvested restricted stock
440,364
-
Weighted average shares outstanding – diluted
28,693,479
27,345,106
Income (loss) per share
– basic
$
0.06
$
(0.04
)
– diluted
$
0.06
$
(0.04
)
* Including 821,534 and 466,967 shares that were granted and vested but not yet issued for the three months ended March 31, 2018 and 2017, respectively. For the three months ended March 31, 2018 and 2017, 858,334 shares purchasable under warrants were excluded from EPS, respectively, as their effects were anti-dilutive. For the three months ended March 31, 2017, the unvested restricted stock were anti-dilutive.</t>
  </si>
  <si>
    <t>Concentration Risk, Credit Risk, Policy [Policy Text Block]</t>
  </si>
  <si>
    <t>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Two major customers accounted for 43% (27% and 16% each) of the Company’s sales for the three months ended March 31, 2018. Two major customers accounted for 26% (13% and 14% each) of the Company’s sales for the three months March 31, 2017. Accounts receivable from these customers were $37,674,823 and $8,835,931 as of March 31, 2018 and 2017, respectively. The Company purchased its products from three and four major vendors during the three months ended March 31, 2018 and 2017, accounting for a total of 93% (39%, 32% and 22% for each) and 89% (33%, 25%, 18% and 13% for each) of the Company’s purchases, respectively. Advances made to these vendors were $10,401,410 and $20,981,900 as of March 31, 2018 and 2017, respectively. Accounts payable to these vendors were $345,144 and $186,772 as of March 31, 2018 and 2017, respectively.</t>
  </si>
  <si>
    <t>Fair Value of Financial Instruments, Policy [Policy Text Block]</t>
  </si>
  <si>
    <t>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 to suppliers, other receivables, accounts payable, short-term line of credit, advance from customers, other payables and accrued liabilities approximate estimated fair values because of their short maturities. The estimated fair value of the long-term lines of credit approximated the carrying amount as the interest rates are considered as approximate to the current rate for comparable loans at the respective balance sheet dates.</t>
  </si>
  <si>
    <t>Foreign Currency Transactions and Translations Policy [Policy Text Block]</t>
  </si>
  <si>
    <t>Foreign Currency Translation and Transactions The consolidated financial statements are presented in United States Dollar (“$” or “USD”), which is also the functional currency of Nova LifeStyle, Nova Furniture, Nova Samoa, Nova Macao, Bright Swallow, Diamond Bar and i Design.</t>
  </si>
  <si>
    <t>Segment Reporting, Policy [Policy Text Block]</t>
  </si>
  <si>
    <t>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and sale of furniture. Management concluded that the Company had one reportable segment under ASC 280 because Diamond Bar is a furniture distributor based in California focusing on customers in the US, Bright Swallow is a furniture distributor based in Hong Kong focusing on customers in Canada, and Nova Macao is a furniture distributor based in Macao focusing on international customers. They are all operated under the same senior management of the Company, and management views the operations of Diamond Bar, Bright Swallow and Nova Macao as a whole for making business decisions. After the disposal of Nova Dongguan and its subsidiaries, all of the Company’s long-lived assets are mainly property, plant and equipment located in the United States for administrative purposes. Net sales to customers by geographic area are determined by reference to the physical locations of the Company’s customers. For example, if the products are delivered to a customer in the US, the sales are recorded as generated in the U.S.; if the customer directs us to ship its products to China, the sales are recorded as sold in China.</t>
  </si>
  <si>
    <t>New Accounting Pronouncements, Policy [Policy Text Block]</t>
  </si>
  <si>
    <t>New Accounting Pronouncements In February 2016, the Financial Accounting Standards Board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e amendments are an improvement to U.S. GAAP because they provide guidance for each of the eight issues, thereby reducing the current and potential future diversity in practice. This ASU is effective for public business entities for fiscal years, and interim periods within those years, beginning after December 15, 2017. The Company has adopted the guidance retrospectively to each period presented. In October 2016, the FASB issued ASU No. 2016-16, 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adoption of this ASU did not have a significant impact on the Company’s consolidated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The Company has adopted the guidance retrospectively to each period presented. The adoption does not have any material effect on the presentation of its unaudited consolidated statements of cash flow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The Company has adopted the guidance effective January 1, 2018. The Company will evaluate the impact of adopting this standard prospectively upon any transactions of acquisitions or disposals of assets or business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t>
  </si>
  <si>
    <t>Note 2 - Summary of Significant Accounting Policies (Tables)</t>
  </si>
  <si>
    <t>Note 2 - Summary of Significant Accounting Policies (Tables) [Line Items]</t>
  </si>
  <si>
    <t>Schedule of Unrecognized Tax Benefits Roll Forward [Table Text Block]</t>
  </si>
  <si>
    <t xml:space="preserve">A reconciliation of the January 1, 2018 through March 31, 2018, amount of unrecognized tax benefits excluding interest and penalties (“Gross UTB”) is as follows:
Gross UTB
Balance
$
1,428,561 </t>
  </si>
  <si>
    <t>Schedule of Accounts, Notes, Loans and Financing Receivable [Table Text Block]</t>
  </si>
  <si>
    <t xml:space="preserve">Amounts determined to be uncollectible are charged or written-off against the reserve. An analysis of the allowance for doubtful accounts is as follows:
Balance at January 1, 2018
$
218,976
Provision for the period
321,970
Balance at March 31, 2018
$
540,946 </t>
  </si>
  <si>
    <t>Schedule of Earnings Per Share, Basic and Diluted [Table Text Block]</t>
  </si>
  <si>
    <t>The following table presents a reconciliation of basic and diluted earnings (loss) per share for the three months ended March 31, 2018 and 2017:
Three Months Ended March 31,
2018
2017
Net income (loss)
$
1,655,021
$
(1,209,390
)
Weighted average shares outstanding – basic*
28,253,115
27,345,106
Dilutive stock options and unvested restricted stock
440,364
-
Weighted average shares outstanding – diluted
28,693,479
27,345,106
Income (loss) per share
– basic
$
0.06
$
(0.04
)
– diluted
$
0.06
$
(0.04
)
* Including 821,534 and 466,967 shares that were granted and vested but not yet issued for the three months ended March 31, 2018 and 2017, respectively.</t>
  </si>
  <si>
    <t>Property Plant and Equipment Estimated Useful Lives [Member]</t>
  </si>
  <si>
    <t>Property, Plant and Equipment [Table Text Block]</t>
  </si>
  <si>
    <t>Depreciation of property and equipment is provided using the straight-line method for substantially all assets with 10% salvage value and estimated lives as follows:
Computer and office equipment
5 years
Decoration and renovation
10 years</t>
  </si>
  <si>
    <t>Note 4 - Plant, Property and Equipment, Net (Tables)</t>
  </si>
  <si>
    <t>Property, Plant and Equipment [Member]</t>
  </si>
  <si>
    <t>Note 4 - Plant, Property and Equipment, Net (Tables) [Line Items]</t>
  </si>
  <si>
    <t xml:space="preserve">As of March 31, 2018 and December 31, 2017, plant, property and equipment consisted of the following:
March 31, 2018
December31, 2017
Computer and office equipment
$
304,211
$
292,710
Decoration and renovation
118,858
118,858
Less: accumulated depreciation
(264,664
)
(254,322
)
$
158,405
$
157,246 </t>
  </si>
  <si>
    <t>Note 5 - Intangible Assets (Tables)</t>
  </si>
  <si>
    <t>Schedule of Finite-Lived Intangible Assets [Table Text Block]</t>
  </si>
  <si>
    <t xml:space="preserve">Intangible assets consisted of the following as of March 31, 2018 and December 31, 2017:
March 31, 2018
December 31, 2017
eCommerce platform
$
1,208,200
$
1,208,200
Customer relationship
6,150,559
6,150,559
Trademarks
200,000
200,000
Less: accumulated amortization
(3,457,827
)
(3,356,151
)
$
4,100,932
$
4,202,608 </t>
  </si>
  <si>
    <t>Finite-lived Intangible Assets Amortization Expense [Table Text Block]</t>
  </si>
  <si>
    <t xml:space="preserve">Estimated amortization expense relating to the existing intangible assets with finite lives for each of the next five years is as follows:
12 months ending March 31,
2018
$
406,704
2019
406,704
2020
406,704
2021
406,704
2022
406,704 </t>
  </si>
  <si>
    <t>Note 6 - Receivables from an Unrelated Party, Prepaid Expenses and Other Receivables (Tables)</t>
  </si>
  <si>
    <t>Schedule of Other Current Assets [Table Text Block]</t>
  </si>
  <si>
    <t xml:space="preserve">Prepaid Expenses and Other Receivables consisted of the following at March 31, 2018 and December 31, 2017:
March 31, 2018
December 31, 2017
Prepaid expenses
$
115,126
$
198,485
Other receivables
56,071
34,450
Total
$
171,197
$
232,935 </t>
  </si>
  <si>
    <t>Note 7 - Accrued Liabilities and Other Payables (Tables)</t>
  </si>
  <si>
    <t>Schedule of Accrued Liabilities [Table Text Block]</t>
  </si>
  <si>
    <t xml:space="preserve">Accrued liabilities and other payables consisted of the following as of March 31, 2018 and December 31, 2017:
March 31, 2018
December 31, 2017
Other payables
$
41,346
$
31,463
Salary payable
30,625
30,410
Financed insurance premiums
19,640
74,265
Accrued rents
39,469
55,303
Accrued commission
544,667
605,668
Accrued expenses, others
57,615
50,647
Total
$
733,362
$
847,756 </t>
  </si>
  <si>
    <t>Note 10 - Stockholders’ Equity (Tables)</t>
  </si>
  <si>
    <t>Schedule of Stockholders' Equity Note, Warrants or Rights [Table Text Block]</t>
  </si>
  <si>
    <t xml:space="preserve">Following is a summary of the warrant activity for the three months ended March 31, 2018:
Number of Warrants
Average Exercise Price
Weighted Average Remaining Contractual Term in Years
Outstanding at January 1, 2018
858,334
$
2.71
2.92
Exercisable at January 1, 2018
858,334
2.71
2.92
Granted
-
-
-
Exercised / surrendered
-
-
-
Expired
-
-
-
Outstanding at December 31, 2017
858,334
$
2.71
2.67
Exercisable at December 31, 2017
858,334
$
2.71
2.67 </t>
  </si>
  <si>
    <t>Share-based Compensation, Stock Options, Activity [Table Text Block]</t>
  </si>
  <si>
    <t>Stock option activity under the Company’s stock-based compensation plans is shown below:
Number of
Average
Aggregate Intrinsic (1)
Weighted
Outstanding at January 1, 2018
1,072,000
1.37
$
1,309,425
4.67
Exercisable at January 1, 2018
532,500
1.37
$
649,725
4.67
Granted
Exercised
(15,000
)
1.26 -
Forfeited
-
- -
Outstanding at March 31, 2018
1,057,500
$
1.37
$
834,750
$
4.44
Exercisable at March 31, 2018
982,500
$
1.35
$
796,500
$
4.43
(1)
The intrinsic value of the stock options at March 31, 2018 is the amount by which the market value of the Company’s common stock of $2.16 as of March 31, 2018 exceeds the exercise price of the option.</t>
  </si>
  <si>
    <t>Note 11 - Geographical Sales (Tables)</t>
  </si>
  <si>
    <t>Schedule of Revenue from External Customers Attributed to Foreign Countries by Geographic Area [Table Text Block]</t>
  </si>
  <si>
    <t xml:space="preserve">Geographical distribution of sales consisted of the following for the three months ended March 31, 2018 and 2017:
Three Months Ended March 31,
Geographical Areas
2018
2017
North America
$
12,717,485
$
12,529,632
Europe
-
2,262,865
Australia
3,660,465
2,449,454
Asia
5,925,522
815,071
$
22,303,472
$
18,057,022 </t>
  </si>
  <si>
    <t>Note 12 - Commitments and Contingencies (Tables)</t>
  </si>
  <si>
    <t>Schedule of Future Minimum Rental Payments for Operating Leases [Table Text Block]</t>
  </si>
  <si>
    <t xml:space="preserve">The total minimum future lease payments are as follows:
12 Months Ending March 31,
Amount
2019
$
361,620
2020
15,360
2021
-
2022
-
2023
-
Thereafter
-
Total
$
376,980 </t>
  </si>
  <si>
    <t>Note 1 - Organization and Description of Business (Details)</t>
  </si>
  <si>
    <t>Oct. 25, 2016</t>
  </si>
  <si>
    <t>Number of Subsidiaries Sold</t>
  </si>
  <si>
    <t>Note 2 - Summary of Significant Accounting Policies (Details) - USD ($)</t>
  </si>
  <si>
    <t>12 Months Ended</t>
  </si>
  <si>
    <t>Note 2 - Summary of Significant Accounting Policies (Details) [Line Items]</t>
  </si>
  <si>
    <t>Property, Plant and Equipment, Salvage Value, Percentage</t>
  </si>
  <si>
    <t>10.00%</t>
  </si>
  <si>
    <t>Research and Development Expense</t>
  </si>
  <si>
    <t>Effective Income Tax Rate Reconciliation, at Federal Statutory Income Tax Rate, Percent</t>
  </si>
  <si>
    <t>21.00%</t>
  </si>
  <si>
    <t>35.00%</t>
  </si>
  <si>
    <t>Effective Income Tax Rate Reconciliation Tax Cut and Jobs Act</t>
  </si>
  <si>
    <t>Income Tax (Expense) Benefit, Continuing Operations, Estimated One-time Transition Tax on Post-1986 Foreign Unremitting Earnings</t>
  </si>
  <si>
    <t>Income Tax Expense (Benefit), Continuing Operations, Adjustment of Deferred Tax (Asset) Liability</t>
  </si>
  <si>
    <t>Unrecognized Tax Benefits</t>
  </si>
  <si>
    <t>Unrecognized Tax Benefits, Income Tax Penalties and Interest Accrued</t>
  </si>
  <si>
    <t>Unrecognized Tax Benefits, Income Tax Penalties and Interest Expense</t>
  </si>
  <si>
    <t>Deferred Tax Liabilities, Other</t>
  </si>
  <si>
    <t>Provision for Doubtful Accounts</t>
  </si>
  <si>
    <t>Provision for Doubtful Accounts, Reversal</t>
  </si>
  <si>
    <t>Share-based Compensation Arrangement by Share-based Payment Award, Equity Instruments Other than Options, Nonvested, Number (in Shares)</t>
  </si>
  <si>
    <t>Number of Operating Segments</t>
  </si>
  <si>
    <t>Diamond Bar [Member]</t>
  </si>
  <si>
    <t>Goodwill, Impairment Loss</t>
  </si>
  <si>
    <t>Customer Concentration Risk [Member]</t>
  </si>
  <si>
    <t>Accounts Receivable, Gross, Current</t>
  </si>
  <si>
    <t>Customer Concentration Risk [Member] | Sales Revenue, Net [Member]</t>
  </si>
  <si>
    <t>Concentration Risk, Percentage</t>
  </si>
  <si>
    <t>43.00%</t>
  </si>
  <si>
    <t>26.00%</t>
  </si>
  <si>
    <t>Customer Concentration Risk [Member] | Major Custom A [Member] | Sales Revenue, Net [Member]</t>
  </si>
  <si>
    <t>27.00%</t>
  </si>
  <si>
    <t>13.00%</t>
  </si>
  <si>
    <t>Customer Concentration Risk [Member] | Major Customer B [Member] | Sales Revenue, Net [Member]</t>
  </si>
  <si>
    <t>16.00%</t>
  </si>
  <si>
    <t>14.00%</t>
  </si>
  <si>
    <t>Supplier Concentration Risk [Member] | Cost of Goods, Total [Member]</t>
  </si>
  <si>
    <t>93.00%</t>
  </si>
  <si>
    <t>89.00%</t>
  </si>
  <si>
    <t>Accounts Receivable, Gross</t>
  </si>
  <si>
    <t>Accounts Payable</t>
  </si>
  <si>
    <t>Supplier Concentration Risk [Member] | Cost of Goods, Total [Member] | Major Vendor A [Member]</t>
  </si>
  <si>
    <t>39.00%</t>
  </si>
  <si>
    <t>33.00%</t>
  </si>
  <si>
    <t>Supplier Concentration Risk [Member] | Cost of Goods, Total [Member] | Major Vendor B [Member]</t>
  </si>
  <si>
    <t>32.00%</t>
  </si>
  <si>
    <t>25.00%</t>
  </si>
  <si>
    <t>Supplier Concentration Risk [Member] | Cost of Goods, Total [Member] | Major Vendor C [Member]</t>
  </si>
  <si>
    <t>22.00%</t>
  </si>
  <si>
    <t>18.00%</t>
  </si>
  <si>
    <t>Supplier Concentration Risk [Member] | Cost of Goods, Total [Member] | Major Vendor D [Member]</t>
  </si>
  <si>
    <t>Continuing Operations [Member]</t>
  </si>
  <si>
    <t>Advertising Expense</t>
  </si>
  <si>
    <t>Warrant [Member]</t>
  </si>
  <si>
    <t>Antidilutive Securities Excluded from Computation of Earnings Per Share, Amount (in Shares)</t>
  </si>
  <si>
    <t>Shipping and/or Handling [Member]</t>
  </si>
  <si>
    <t>Cost of Goods and Services Sold</t>
  </si>
  <si>
    <t>Note 2 - Summary of Significant Accounting Policies  (Details) - Schedule of Estimated Useful Lives of Property and Equipment</t>
  </si>
  <si>
    <t>Computer Equipment [Member]</t>
  </si>
  <si>
    <t>Property, Plant and Equipment [Line Items]</t>
  </si>
  <si>
    <t>Property and Equipment</t>
  </si>
  <si>
    <t>5 years</t>
  </si>
  <si>
    <t>Museum Decoration and Renovation [Member]</t>
  </si>
  <si>
    <t>10 years</t>
  </si>
  <si>
    <t>Note 2 - Summary of Significant Accounting Policies  (Details) - Schedule of Unrecognized Tax Benefits Roll Forward - USD ($)</t>
  </si>
  <si>
    <t>Schedule of Unrecognized Tax Benefits Roll Forward [Abstract]</t>
  </si>
  <si>
    <t>Balance – January 1, 2018 and March 31, 2018</t>
  </si>
  <si>
    <t>Note 2 - Summary of Significant Accounting Policies  (Details) - Schedule of Accounts, Notes, Loans and Financing Receivable</t>
  </si>
  <si>
    <t>Mar. 31, 2018USD ($)</t>
  </si>
  <si>
    <t>Schedule of Accounts, Notes, Loans and Financing Receivable [Abstract]</t>
  </si>
  <si>
    <t>Balance at January 1, 2018</t>
  </si>
  <si>
    <t>Provision for the period</t>
  </si>
  <si>
    <t>Balance at March 31, 2018</t>
  </si>
  <si>
    <t>Note 2 - Summary of Significant Accounting Policies  (Details) - Schedule of Earnings per Share, Basic and Diluted - USD ($)</t>
  </si>
  <si>
    <t>Schedule of Earnings per Share, Basic and Diluted [Abstract]</t>
  </si>
  <si>
    <t>Net income (loss) (in Dollars)</t>
  </si>
  <si>
    <t>Weighted average shares outstanding – basic</t>
  </si>
  <si>
    <t>Dilutive stock options and unvested restricted stock</t>
  </si>
  <si>
    <t>Weighted average shares outstanding – diluted</t>
  </si>
  <si>
    <t>– basic (in Dollars per share)</t>
  </si>
  <si>
    <t>– diluted (in Dollars per share)</t>
  </si>
  <si>
    <t>Note 3 - Inventories (Details) - USD ($)</t>
  </si>
  <si>
    <t>Inventory, Net</t>
  </si>
  <si>
    <t>Note 4 - Plant, Property and Equipment, Net (Details) - USD ($)</t>
  </si>
  <si>
    <t>Depreciation</t>
  </si>
  <si>
    <t>Note 4 - Plant, Property and Equipment, Net (Details) - Schedule of Property, Plant and Equipment - USD ($)</t>
  </si>
  <si>
    <t>Less: accumulated depreciation</t>
  </si>
  <si>
    <t>Property, plant and equipment, net</t>
  </si>
  <si>
    <t>Office Equipment [Member]</t>
  </si>
  <si>
    <t>Property, plant and equipment, gross</t>
  </si>
  <si>
    <t>Note 5 - Intangible Assets (Details)</t>
  </si>
  <si>
    <t>Apr. 24, 2013USD ($)</t>
  </si>
  <si>
    <t>Aug. 31, 2011USD ($)</t>
  </si>
  <si>
    <t>Mar. 31, 2017USD ($)</t>
  </si>
  <si>
    <t>Dec. 31, 2016</t>
  </si>
  <si>
    <t>Dec. 31, 2017USD ($)</t>
  </si>
  <si>
    <t>Note 5 - Intangible Assets (Details) [Line Items]</t>
  </si>
  <si>
    <t>Amortization of Intangible Assets</t>
  </si>
  <si>
    <t>Customer Relationships [Member]</t>
  </si>
  <si>
    <t>Finite-Lived Intangible Assets, Gross</t>
  </si>
  <si>
    <t>Customer Relationships [Member] | Diamond Bar [Member]</t>
  </si>
  <si>
    <t>Finite-Lived Intangible Assets, Amortization Method</t>
  </si>
  <si>
    <t>straight-line method</t>
  </si>
  <si>
    <t>Customer Relationships [Member] | Bright Swallow International Group Limited [Member]</t>
  </si>
  <si>
    <t>Finite-Lived Intangible Asset, Useful Life</t>
  </si>
  <si>
    <t>15 years</t>
  </si>
  <si>
    <t>Finite-lived Intangible Assets, Fair Value Disclosure</t>
  </si>
  <si>
    <t>Trademarks [Member]</t>
  </si>
  <si>
    <t>Trademarks [Member] | Diamond Bar [Member]</t>
  </si>
  <si>
    <t>Number of trademarks acquired</t>
  </si>
  <si>
    <t>Payments to Acquire Intangible Assets</t>
  </si>
  <si>
    <t>Computer Software, Intangible Asset [Member]</t>
  </si>
  <si>
    <t>1 year</t>
  </si>
  <si>
    <t>Finite-Lived Intangible Assets, Period Increase (Decrease)</t>
  </si>
  <si>
    <t>Use Rights [Member]</t>
  </si>
  <si>
    <t>Note 5 - Intangible Assets (Details) - Schedule of Finite-Lived Intangible Assets - USD ($)</t>
  </si>
  <si>
    <t>Finite-Lived Intangible Assets [Line Items]</t>
  </si>
  <si>
    <t>Less: accumulated amortization</t>
  </si>
  <si>
    <t>eCommerce Platform [Member]</t>
  </si>
  <si>
    <t>Intangible assets, gross</t>
  </si>
  <si>
    <t>Note 5 - Intangible Assets (Details) - Finite-lived Intangible Assets Amortization Expense</t>
  </si>
  <si>
    <t>Finite-lived Intangible Assets Amortization Expense [Abstract]</t>
  </si>
  <si>
    <t>Note 6 - Receivables from an Unrelated Party, Prepaid Expenses and Other Receivables (Details) - USD ($)</t>
  </si>
  <si>
    <t>Mar. 23, 2017</t>
  </si>
  <si>
    <t>Mar. 20, 2017</t>
  </si>
  <si>
    <t>Jan. 01, 2017</t>
  </si>
  <si>
    <t>Sep. 22, 2016</t>
  </si>
  <si>
    <t>Note 6 - Receivables from an Unrelated Party, Prepaid Expenses and Other Receivables (Details) [Line Items]</t>
  </si>
  <si>
    <t>Contractual Obligation</t>
  </si>
  <si>
    <t>Prepaid Contractual Obligations</t>
  </si>
  <si>
    <t>Contract Termination Description</t>
  </si>
  <si>
    <t>On March 20, 2017, the Company and the unrelated party terminated the MOU and released both parties from all the obligations and liabilities under the MOU. The Company agreed to bear the costs of $800,000 incurred by the unrelated party on the Platform, which were charged as expenses in the first quarter of fiscal year 2017.</t>
  </si>
  <si>
    <t>Payment for Contractual Obligations</t>
  </si>
  <si>
    <t>Payments to Acquire Notes Receivable</t>
  </si>
  <si>
    <t>Loans Receivable [Member]</t>
  </si>
  <si>
    <t>Note Receivable, Interest Rate</t>
  </si>
  <si>
    <t>5.00%</t>
  </si>
  <si>
    <t>Note 6 - Receivables from an Unrelated Party, Prepaid Expenses and Other Receivables (Details) - Schedule of Other Current Assets - USD ($)</t>
  </si>
  <si>
    <t>Schedule of Other Current Assets [Abstract]</t>
  </si>
  <si>
    <t>Prepaid expenses</t>
  </si>
  <si>
    <t>Other receivables</t>
  </si>
  <si>
    <t>Total</t>
  </si>
  <si>
    <t>Note 7 - Accrued Liabilities and Other Payables (Details) - Schedule of Accrued Liabilitites - USD ($)</t>
  </si>
  <si>
    <t>Schedule of Accrued Liabilitites [Abstract]</t>
  </si>
  <si>
    <t>Other payables</t>
  </si>
  <si>
    <t>Salary payable</t>
  </si>
  <si>
    <t>Financed insurance premiums</t>
  </si>
  <si>
    <t>Accrued rents</t>
  </si>
  <si>
    <t>Accrued commission</t>
  </si>
  <si>
    <t>Accrued expenses, others</t>
  </si>
  <si>
    <t>Note 8 - Lines of Credit (Details) - USD ($)</t>
  </si>
  <si>
    <t>Sep. 19, 2017</t>
  </si>
  <si>
    <t>Feb. 16, 2016</t>
  </si>
  <si>
    <t>Jan. 20, 2016</t>
  </si>
  <si>
    <t>Sep. 28, 2015</t>
  </si>
  <si>
    <t>Sep. 21, 2015</t>
  </si>
  <si>
    <t>Aug. 01, 2015</t>
  </si>
  <si>
    <t>Jun. 08, 2015</t>
  </si>
  <si>
    <t>Jan. 22, 2015</t>
  </si>
  <si>
    <t>Nov. 20, 2014</t>
  </si>
  <si>
    <t>Dec. 17, 2015</t>
  </si>
  <si>
    <t>Note 8 - Lines of Credit (Details) [Line Items]</t>
  </si>
  <si>
    <t>Interest Paid, Including Capitalized Interest, Operating and Investing Activities</t>
  </si>
  <si>
    <t>Diamond Bar [Member] | Line of Credit [Member]</t>
  </si>
  <si>
    <t>Line of Credit Facility, Maximum Borrowing Capacity</t>
  </si>
  <si>
    <t>Line of Credit Facility, Interest Rate at Period End</t>
  </si>
  <si>
    <t>4.25%</t>
  </si>
  <si>
    <t>4.75%</t>
  </si>
  <si>
    <t>4.00%</t>
  </si>
  <si>
    <t>Line of Credit Facility, Expiration Date</t>
  </si>
  <si>
    <t>Jun. 1,
		2019</t>
  </si>
  <si>
    <t>Jun. 1,
		2017</t>
  </si>
  <si>
    <t>Sep. 1,
		2015</t>
  </si>
  <si>
    <t>Jul. 31,
		2015</t>
  </si>
  <si>
    <t>Jun. 1,
		2015</t>
  </si>
  <si>
    <t>Line of Credit Facility, Interest Rate During Period</t>
  </si>
  <si>
    <t>3.75%</t>
  </si>
  <si>
    <t>Line of Credit Facility, Collateral</t>
  </si>
  <si>
    <t>The line of credit is secured by all of the assets of Diamond Bar and is guaranteed by&amp;#xa0;Nova LifeStyle.</t>
  </si>
  <si>
    <t>Long-term Line of Credit</t>
  </si>
  <si>
    <t>Interest Expense, Debt</t>
  </si>
  <si>
    <t>Line of Credit Facility, Remaining Borrowing Capacity</t>
  </si>
  <si>
    <t>Line of Credit Facility, Covenant Terms</t>
  </si>
  <si>
    <t>The Diamond Bar loan has the following covenants: (i) maintain a minimum tangible net worth of not less than $20 million; (ii) maintain a ratio of debt to tangible net worth not in excess of 2.5 to 1.0; (iii) the pre-tax income must be&amp;#xa0;not less than 1% of total revenue quarterly; and (iv) maintain a current ratio in excess of 1.25 to 1.00.</t>
  </si>
  <si>
    <t>Line of Credit Facility, Covenant Compliance</t>
  </si>
  <si>
    <t>Diamond Bar was in compliance with the stated covenants.</t>
  </si>
  <si>
    <t>Nova Macao [Member] | Line of Credit [Member]</t>
  </si>
  <si>
    <t>Jan. 31,
		2017</t>
  </si>
  <si>
    <t>Jan. 29,
		2016</t>
  </si>
  <si>
    <t>The loan was secured by assignment of Sinosure (China Export and Credit Insurance Company) credit insurance and was guaranteed by Nova LifeStyle and Diamond Bar.</t>
  </si>
  <si>
    <t>Nova Dongguan [Member] | Line of Credit [Member]</t>
  </si>
  <si>
    <t>Debt Instrument, Maturity Date, Description</t>
  </si>
  <si>
    <t>Nova Dongguan [Member] | Line of Credit #2 [Member] | Line of Credit [Member]</t>
  </si>
  <si>
    <t>Debt Instrument, Payment Terms</t>
  </si>
  <si>
    <t>monthly payment of interest and that the interest rate will be adjusted annually</t>
  </si>
  <si>
    <t>Note 9 - Related Party Transactions (Details) - USD ($)</t>
  </si>
  <si>
    <t>Mar. 16, 2015</t>
  </si>
  <si>
    <t>Sep. 30, 2011</t>
  </si>
  <si>
    <t>Note 9 - Related Party Transactions (Details) [Line Items]</t>
  </si>
  <si>
    <t>Operating Leases, Rent Expense</t>
  </si>
  <si>
    <t>Diamond Bar [Member] | Building [Member] | President [Member]</t>
  </si>
  <si>
    <t>Related Party Transaction, Description of Transaction</t>
  </si>
  <si>
    <t>Diamond Bar leased a showroom in High Point, North Carolina from the Company&amp;#x2019;s president who is currently also our Chief Executive Officer and Chairman of the Board.</t>
  </si>
  <si>
    <t>Lessee, Operating Lease, Renewal Term</t>
  </si>
  <si>
    <t>Operating Leases, Rent Expense, Minimum Rentals</t>
  </si>
  <si>
    <t>Note 10 - Stockholders’ Equity (Details)</t>
  </si>
  <si>
    <t>Feb. 27, 2018USD ($)$ / sharesshares</t>
  </si>
  <si>
    <t>Dec. 12, 2017USD ($)</t>
  </si>
  <si>
    <t>Dec. 10, 2017USD ($)</t>
  </si>
  <si>
    <t>Nov. 16, 2017$ / sharesshares</t>
  </si>
  <si>
    <t>Sep. 26, 2017USD ($)$ / sharesshares</t>
  </si>
  <si>
    <t>Aug. 29, 2017$ / sharesshares</t>
  </si>
  <si>
    <t>Apr. 10, 2017USD ($)</t>
  </si>
  <si>
    <t>Nov. 15, 2016USD ($)$ / sharesshares</t>
  </si>
  <si>
    <t>Nov. 14, 2016USD ($)$ / sharesshares</t>
  </si>
  <si>
    <t>Aug. 09, 2016USD ($)</t>
  </si>
  <si>
    <t>May 18, 2016USD ($)$ / sharesshares</t>
  </si>
  <si>
    <t>Feb. 01, 2016USD ($)$ / sharesshares</t>
  </si>
  <si>
    <t>Aug. 15, 2015</t>
  </si>
  <si>
    <t>May 28, 2015USD ($)$ / sharesshares</t>
  </si>
  <si>
    <t>May 19, 2015</t>
  </si>
  <si>
    <t>Dec. 01, 2014USD ($)$ / sharesshares</t>
  </si>
  <si>
    <t>Jun. 30, 2017USD ($)</t>
  </si>
  <si>
    <t>Mar. 31, 2018USD ($)$ / sharesshares</t>
  </si>
  <si>
    <t>Dec. 31, 2017USD ($)$ / shares</t>
  </si>
  <si>
    <t>Mar. 21, 2016$ / shares</t>
  </si>
  <si>
    <t>Note 10 - Stockholders’ Equity (Details) [Line Items]</t>
  </si>
  <si>
    <t>Stock Repurchase Program, Authorized Amount (in Dollars)</t>
  </si>
  <si>
    <t>Stock Repurchase Program, Period in Force</t>
  </si>
  <si>
    <t>12 months</t>
  </si>
  <si>
    <t>Share Price (in Dollars per share) | $ / shares</t>
  </si>
  <si>
    <t>Common Stock, Par or Stated Value Per Share (in Dollars per share) | $ / shares</t>
  </si>
  <si>
    <t>Class of Warrants or Rights Exercised (in Shares) | shares</t>
  </si>
  <si>
    <t>Share-based Compensation (in Dollars)</t>
  </si>
  <si>
    <t>Statutory Equity Reserves (in Dollars)</t>
  </si>
  <si>
    <t>Chief Financial Officer [Member] | Restricted Stock [Member]</t>
  </si>
  <si>
    <t>Nova Macao [Member]</t>
  </si>
  <si>
    <t>Statutory reserve, after-tax income percentage</t>
  </si>
  <si>
    <t>Nova Dongguan [Member] | Minimum [Member]</t>
  </si>
  <si>
    <t>Common welfare fund, voluntary contribution</t>
  </si>
  <si>
    <t>5%</t>
  </si>
  <si>
    <t>Nova Dongguan [Member] | Maximum [Member]</t>
  </si>
  <si>
    <t>10%</t>
  </si>
  <si>
    <t>Private Placement [Member]</t>
  </si>
  <si>
    <t>Private Placement Number of Shares Authorized (in Shares) | shares</t>
  </si>
  <si>
    <t>Stock Issued During Period, Shares, New Issues (in Shares) | shares</t>
  </si>
  <si>
    <t>Sale of Stock, Price Per Share (in Dollars per share) | $ / shares</t>
  </si>
  <si>
    <t>Proceeds from Issuance of Private Placement (in Dollars)</t>
  </si>
  <si>
    <t>Class of Warrant or Right, Exercise Price of Warrants or Rights (in Dollars per share) | $ / shares</t>
  </si>
  <si>
    <t>Warrants, Term</t>
  </si>
  <si>
    <t>Share-based Goods and Nonemployee Services Transaction, Valuation Method, Expected Term</t>
  </si>
  <si>
    <t>Share-based Goods and Nonemployee Services Transaction, Valuation Method, Expected Volatility Rate</t>
  </si>
  <si>
    <t>107.00%</t>
  </si>
  <si>
    <t>Share-based Goods and Nonemployee Services Transaction, Valuation Method, Risk Free Interest Rate</t>
  </si>
  <si>
    <t>1.55%</t>
  </si>
  <si>
    <t>Share-based Goods and Nonemployee Services Transaction, Valuation Method, Expected Dividend Rate</t>
  </si>
  <si>
    <t>0.00%</t>
  </si>
  <si>
    <t>Warrants, Fair Value of Warrants, Granted (in Dollars)</t>
  </si>
  <si>
    <t>Series A Warrants [Member]</t>
  </si>
  <si>
    <t>Series C Warrants [Member]</t>
  </si>
  <si>
    <t>Class of Warrant or Right, Number of Securities Called by Warrants or Rights (in Shares) | shares</t>
  </si>
  <si>
    <t>Consulting Service Agreement #3 [Member]</t>
  </si>
  <si>
    <t>Stock Issued During Period, Shares, Issued for Services (in Shares) | shares</t>
  </si>
  <si>
    <t>Consulting Agreement, Term</t>
  </si>
  <si>
    <t>3 years</t>
  </si>
  <si>
    <t>Consulting Agreement Vesting Terms</t>
  </si>
  <si>
    <t>The initial 10,000 shares were required to be issued within 30 days upon signing of the agreement; for the remaining 50,000 shares, the Company issued to the consultant 10,000 shares of common stock on or before each of June 1, 2015, December 1, 2015, June 1, 2016, December 1, 2016 and June 1, 2017</t>
  </si>
  <si>
    <t>Stock Issued During Period, Value, Issued for Services (in Dollars)</t>
  </si>
  <si>
    <t>Adjustments to Additional Paid in Capital, Share-based Compensation, Requisite Service Period Recognition (in Dollars)</t>
  </si>
  <si>
    <t>Consulting Service Agreement #6 [Member]</t>
  </si>
  <si>
    <t>15 months</t>
  </si>
  <si>
    <t>Shares Issued, Price Per Share (in Dollars per share) | $ / shares</t>
  </si>
  <si>
    <t>Consulting Service Agreement #6 [Member] | Monthly Award [Member]</t>
  </si>
  <si>
    <t>Consulting Service Agreement #7 [Member]</t>
  </si>
  <si>
    <t>24 months</t>
  </si>
  <si>
    <t>Consulting Service Agreement #7 [Member] | Monthly Award [Member]</t>
  </si>
  <si>
    <t>Consulting Service Agreement #7 [Member] | Share-based Compensation Award, Tranche One [Member]</t>
  </si>
  <si>
    <t>Share-based Compensation Arrangement by Share-based Payment Award, Award Vesting Rights, Percentage</t>
  </si>
  <si>
    <t>12.50%</t>
  </si>
  <si>
    <t>Consulting Service Agreement #7 [Member] | Share-based Compensation Award, Tranche Two [Member]</t>
  </si>
  <si>
    <t>Consulting Service Agreement #7 [Member] | Share-based Compensation Award, Tranche Three [Member]</t>
  </si>
  <si>
    <t>Consulting Service Agreement #7 [Member] | Share-based Compensation Award, Tranche Four [Member]</t>
  </si>
  <si>
    <t>Consulting Service Agreement #7 [Member] | Share-based Compensation Award, Tranche Five[Member]</t>
  </si>
  <si>
    <t>Consulting Service Agreement #7 [Member] | Share-based Compensation Award, Tranche Six[Member]</t>
  </si>
  <si>
    <t>Consulting Service Agreement #7 [Member] | Share-based Compensation Award, Tranche Seven [Member]</t>
  </si>
  <si>
    <t>Consulting Service Agreement #7 [Member] | Share-based Compensation Award, Tranche Eight [Member]</t>
  </si>
  <si>
    <t>Consulting Service Agreement #9 [Member]</t>
  </si>
  <si>
    <t>12 years</t>
  </si>
  <si>
    <t>Consulting Service Agreement #9 [Member] | Share-based Compensation Award, Tranche One [Member]</t>
  </si>
  <si>
    <t>Consulting Service Agreement #9 [Member] | Share-based Compensation Award, Tranche Two [Member]</t>
  </si>
  <si>
    <t>Consulting Service Agreement #9 [Member] | Share-based Compensation Award, Tranche Three [Member]</t>
  </si>
  <si>
    <t>Consulting Service Agreement #9 [Member] | Share-based Compensation Award, Tranche Four [Member]</t>
  </si>
  <si>
    <t>Consulting Service Agreement #5 [Member]</t>
  </si>
  <si>
    <t>Share-based Compensation Arrangement by Share-based Payment Award, Award Vesting Rights</t>
  </si>
  <si>
    <t>Twenty-five percent (25%) of those shares vested on December 15, 2016, 25% on February 15, 2017, 25% on May 15, 2017, and the remaining 25% vested on August 15, 2017.</t>
  </si>
  <si>
    <t>Consulting Service Agreement #10 [Member]</t>
  </si>
  <si>
    <t>Consulting Service Agreement #11 [Member]</t>
  </si>
  <si>
    <t>Other Commitments, Description</t>
  </si>
  <si>
    <t>The Company also granted the consultant $15,000 worth of shares of the Company&amp;#x2019;s common stock per month starting from December 1, 2016 for 12 months.</t>
  </si>
  <si>
    <t>Consulting Service Agreement #12 [Member]</t>
  </si>
  <si>
    <t>The Company also granted the consultant $10,000 worth of shares of the Company&amp;#x2019;s common stock per month starting from July 1, 2017 for a period of 12 months.</t>
  </si>
  <si>
    <t>Consulting Agreement #13 [Member]</t>
  </si>
  <si>
    <t>173000.00%</t>
  </si>
  <si>
    <t>Consulting Agreement #13 [Member] | Share-based Compensation Award, Tranche One [Member]</t>
  </si>
  <si>
    <t>Consulting Agreement #13 [Member] | Share-based Compensation Award, Tranche Two [Member]</t>
  </si>
  <si>
    <t>Consulting Agreement #13 [Member] | Share-based Compensation Award, Tranche Three [Member]</t>
  </si>
  <si>
    <t>Consulting Agreement #13 [Member] | Share-based Compensation Award, Tranche Four [Member]</t>
  </si>
  <si>
    <t>Consulting Service Agreement [Member]</t>
  </si>
  <si>
    <t>The Company also granted the consultant $15,000 worth of shares of the Company&amp;#x2019;s common stock per month starting from January 1, 2018 for 12 months.</t>
  </si>
  <si>
    <t>Agreement with Three Furniture Designers [Member]</t>
  </si>
  <si>
    <t>Agreement with Three Furniture Designers [Member] | Share-based Compensation Award, Tranche One [Member]</t>
  </si>
  <si>
    <t>Agreement with Three Furniture Designers [Member] | Share-based Compensation Award, Tranche Two [Member]</t>
  </si>
  <si>
    <t>Agreement with Three Furniture Designers [Member] | Share-based Compensation Award, Tranche Three [Member]</t>
  </si>
  <si>
    <t>Agreement with Three Furniture Designers [Member] | Share-based Compensation Award, Tranche Four [Member]</t>
  </si>
  <si>
    <t>2014 Omnibus Long-Term Incentive Plan [Member]</t>
  </si>
  <si>
    <t>Employee Service Share-based Compensation, Nonvested Awards, Compensation Cost Not yet Recognized (in Dollars)</t>
  </si>
  <si>
    <t>2014 Omnibus Long-Term Incentive Plan [Member] | Director [Member]</t>
  </si>
  <si>
    <t>Number of Directors</t>
  </si>
  <si>
    <t>Stock Issued During Period, Value, Share-based Compensation, Gross (in Dollars)</t>
  </si>
  <si>
    <t>2014 Omnibus Long-Term Incentive Plan [Member] | April 102017 [Member] | Director [Member]</t>
  </si>
  <si>
    <t>2014 Omnibus Long-Term Incentive Plan [Member] | April 102017 [Member] | Director #2 [Member]</t>
  </si>
  <si>
    <t>2014 Omnibus Long-Term Incentive Plan [Member] | September 26, 2017 [Member] | Director [Member]</t>
  </si>
  <si>
    <t>Share-based Compensation Arrangement by Share-based Payment Award, Options, Grants in Period, Gross (in Shares) | shares</t>
  </si>
  <si>
    <t>Share-based Compensation Arrangements by Share-based Payment Award, Options, Grants in Period, Weighted Average Exercise Price (in Dollars per share) | $ / shares</t>
  </si>
  <si>
    <t>Share Based Compensation, Options, Term</t>
  </si>
  <si>
    <t>Share-based Compensation Arrangement by Share-based Payment Award, Fair Value Assumptions, Expected Term</t>
  </si>
  <si>
    <t>Share-based Compensation Arrangement by Share-based Payment Award, Fair Value Assumptions, Expected Volatility Rate</t>
  </si>
  <si>
    <t>84.00%</t>
  </si>
  <si>
    <t>Share-based Compensation Arrangement by Share-based Payment Award, Fair Value Assumptions, Risk Free Interest Rate</t>
  </si>
  <si>
    <t>1.87%</t>
  </si>
  <si>
    <t>Share-based Compensation Arrangement by Share-based Payment Award, Fair Value Assumptions, Expected Dividend Rate</t>
  </si>
  <si>
    <t>2014 Omnibus Long-Term Incentive Plan [Member] | September 26, 2017 [Member] | Director #2 [Member]</t>
  </si>
  <si>
    <t>2014 Omnibus Long-Term Incentive Plan [Member] | August 292017 [Member]</t>
  </si>
  <si>
    <t>1.70%</t>
  </si>
  <si>
    <t>Share-based Compensation Arrangement by Share-based Payment Award, Options, Grants in Period, Weighted Average Grant Date Fair Value (in Dollars per share) | $ / shares</t>
  </si>
  <si>
    <t>2014 Omnibus Long-Term Incentive Plan [Member] | August 292017 [Member] | President [Member]</t>
  </si>
  <si>
    <t>2014 Omnibus Long-Term Incentive Plan [Member] | August 292017 [Member] | Chief Financial Officer [Member]</t>
  </si>
  <si>
    <t>2014 Omnibus Long-Term Incentive Plan [Member] | Share-based Compensation Award, Tranche One [Member] | Director [Member]</t>
  </si>
  <si>
    <t>2014 Omnibus Long-Term Incentive Plan [Member] | Share-based Compensation Award, Tranche One [Member] | April 102017 [Member] | Director [Member]</t>
  </si>
  <si>
    <t>50.00%</t>
  </si>
  <si>
    <t>2014 Omnibus Long-Term Incentive Plan [Member] | Share-based Compensation Award, Tranche One [Member] | September 26, 2017 [Member] | Director [Member]</t>
  </si>
  <si>
    <t>2014 Omnibus Long-Term Incentive Plan [Member] | Share-based Compensation Award, Tranche One [Member] | August 292017 [Member]</t>
  </si>
  <si>
    <t>2014 Omnibus Long-Term Incentive Plan [Member] | Share-based Compensation Award, Tranche Two [Member] | Director [Member]</t>
  </si>
  <si>
    <t>2014 Omnibus Long-Term Incentive Plan [Member] | Share-based Compensation Award, Tranche Two [Member] | April 102017 [Member] | Director [Member]</t>
  </si>
  <si>
    <t>2014 Omnibus Long-Term Incentive Plan [Member] | Share-based Compensation Award, Tranche Two [Member] | September 26, 2017 [Member] | Director [Member]</t>
  </si>
  <si>
    <t>2014 Omnibus Long-Term Incentive Plan [Member] | Share-based Compensation Award, Tranche Two [Member] | August 292017 [Member]</t>
  </si>
  <si>
    <t>2014 Omnibus Long-Term Incentive Plan [Member] | Share-based Compensation Award, Tranche Three [Member] | Director [Member]</t>
  </si>
  <si>
    <t>2014 Omnibus Long-Term Incentive Plan [Member] | Share-based Compensation Award, Tranche Three [Member] | September 26, 2017 [Member] | Director [Member]</t>
  </si>
  <si>
    <t>2014 Omnibus Long-Term Incentive Plan [Member] | Share-based Compensation Award, Tranche Three [Member] | May 19, 2015 [Member] | Director [Member] | Restricted Stock [Member]</t>
  </si>
  <si>
    <t>2014 Omnibus Long-Term Incentive Plan [Member] | Share-based Compensation Award, Tranche Four [Member] | Director [Member]</t>
  </si>
  <si>
    <t>2014 Omnibus Long-Term Incentive Plan [Member] | Share-based Compensation Award, Tranche Four [Member] | September 26, 2017 [Member] | Director [Member]</t>
  </si>
  <si>
    <t>2014 Omnibus Long-Term Incentive Plan [Member] | Executive Employment Agreement [Member]</t>
  </si>
  <si>
    <t>Stock Issued During Period, Shares, Share-based Compensation, Gross (in Shares) | shares</t>
  </si>
  <si>
    <t>2014 Omnibus Long-Term Incentive Plan [Member] | Executive Employment Agreement [Member] | Share-based Compensation Award, Tranche One [Member]</t>
  </si>
  <si>
    <t>2014 Omnibus Long-Term Incentive Plan [Member] | Executive Employment Agreement [Member] | Share-based Compensation Award, Tranche Two [Member]</t>
  </si>
  <si>
    <t>2014 Omnibus Long-Term Incentive Plan [Member] | Executive Employment Agreement [Member] | Share-based Compensation Award, Tranche Three [Member]</t>
  </si>
  <si>
    <t>2014 Omnibus Long-Term Incentive Plan [Member] | Executive Employment Agreement [Member] | Share-based Compensation Award, Tranche Four [Member]</t>
  </si>
  <si>
    <t>2014 Omnibus Long-Term Incentive Plan [Member] | Agreement with a Furniture Designer [Member]</t>
  </si>
  <si>
    <t>2014 Omnibus Long-Term Incentive Plan [Member] | Agreement with a Furniture Designer [Member] | Share-based Compensation Award, Tranche One [Member]</t>
  </si>
  <si>
    <t>2014 Omnibus Long-Term Incentive Plan [Member] | Agreement with a Furniture Designer [Member] | Share-based Compensation Award, Tranche Two [Member]</t>
  </si>
  <si>
    <t>2014 Omnibus Long-Term Incentive Plan [Member] | Agreement with a Furniture Designer [Member] | Share-based Compensation Award, Tranche Three [Member]</t>
  </si>
  <si>
    <t>2014 Omnibus Long-Term Incentive Plan [Member] | Agreement with a Furniture Designer [Member] | Share-based Compensation Award, Tranche Four [Member]</t>
  </si>
  <si>
    <t>2014 Omnibus Long-Term Incentive Plan [Member] | Secretary and Director [Member]</t>
  </si>
  <si>
    <t>Employment Agreement, Renewal Term</t>
  </si>
  <si>
    <t>2014 Omnibus Long-Term Incentive Plan [Member] | Secretary and Director [Member] | Restricted Stock Units (RSUs) [Member]</t>
  </si>
  <si>
    <t>2014 Omnibus Long-Term Incentive Plan [Member] | Secretary and Director [Member] | Share-based Compensation Award, Tranche One [Member] | Restricted Stock Units (RSUs) [Member]</t>
  </si>
  <si>
    <t>2014 Omnibus Long-Term Incentive Plan [Member] | Secretary and Director [Member] | Share-based Compensation Award, Tranche Two [Member] | Restricted Stock Units (RSUs) [Member]</t>
  </si>
  <si>
    <t>2014 Omnibus Long-Term Incentive Plan [Member] | Secretary and Director [Member] | Share-based Compensation Award, Tranche Three [Member] | Restricted Stock Units (RSUs) [Member]</t>
  </si>
  <si>
    <t>2014 Omnibus Long-Term Incentive Plan [Member] | Secretary and Director [Member] | Share-based Compensation Award, Tranche Four [Member] | Restricted Stock Units (RSUs) [Member]</t>
  </si>
  <si>
    <t>Note 10 - Stockholders’ Equity (Details) - Schedule of Stockholders' Equity Note, Warrants or Rights - $ / shares</t>
  </si>
  <si>
    <t>Schedule of Stockholders' Equity Note, Warrants or Rights [Abstract]</t>
  </si>
  <si>
    <t>Number of Warrants Outstanding</t>
  </si>
  <si>
    <t>Warrants Outstanding, Average Exercise Price</t>
  </si>
  <si>
    <t>Warrants Outstanding, Weighted Average Remaining Contractual Term in Years</t>
  </si>
  <si>
    <t>2 years 244 days</t>
  </si>
  <si>
    <t>2 years 335 days</t>
  </si>
  <si>
    <t>Number of Warrants Exercisable</t>
  </si>
  <si>
    <t>Warrants Exercisable, Average Exercise Price</t>
  </si>
  <si>
    <t>Warrants Exercisable, Weighted Average Remaining Contractual Term in Years</t>
  </si>
  <si>
    <t>Number of Warrants Granted</t>
  </si>
  <si>
    <t>Warrants Granted, Average Exercise Price</t>
  </si>
  <si>
    <t>Number of Warrants Exercised</t>
  </si>
  <si>
    <t>Warrants Exercised, Average Exercise Price</t>
  </si>
  <si>
    <t>Number of Warrants Expired</t>
  </si>
  <si>
    <t>Warrants Expired, Average Exercise Price</t>
  </si>
  <si>
    <t>Note 10 - Stockholders’ Equity (Details) - Share-based Compensation, Stock Options, Activity - USD ($)</t>
  </si>
  <si>
    <t>Share-based Compensation, Stock Options, Activity [Abstract]</t>
  </si>
  <si>
    <t>Number of Shares, Outstanding</t>
  </si>
  <si>
    <t>Average Exercise Price per Share, Outstanding</t>
  </si>
  <si>
    <t>Aggregate Intrinsic Value, Outstanding</t>
  </si>
  <si>
    <t>Weighted Average Remaining Contractual Term in Years, Outstanding</t>
  </si>
  <si>
    <t>4 years 160 days</t>
  </si>
  <si>
    <t>4 years 244 days</t>
  </si>
  <si>
    <t>Number of Shares, Exercisable</t>
  </si>
  <si>
    <t>Average Exercise Price per Share, Exercisable</t>
  </si>
  <si>
    <t>Aggregate Intrinsic Value, Exercisable</t>
  </si>
  <si>
    <t>Weighted Average Remaining Contractual Term in Years, Exercisable</t>
  </si>
  <si>
    <t>4 years 156 days</t>
  </si>
  <si>
    <t>Number of Shares, Exercised</t>
  </si>
  <si>
    <t>Average Exercise Price per Share, Exercised</t>
  </si>
  <si>
    <t>Number of Shares, Forfeited</t>
  </si>
  <si>
    <t>Average Exercise Price per Share, Forfeited</t>
  </si>
  <si>
    <t>The intrinsic value of the stock options at March 31, 2018 is the amount by which the market value of the Company's common stock of $2.16 as of March 31, 2018 exceeds the exercise price of the option.</t>
  </si>
  <si>
    <t>Note 11 - Geographical Sales (Details) - Schedule of Sales by Geographic Region - USD ($)</t>
  </si>
  <si>
    <t>Note 11 - Geographical Sales (Details) - Schedule of Sales by Geographic Region [Line Items]</t>
  </si>
  <si>
    <t>Sales</t>
  </si>
  <si>
    <t>North America [Member]</t>
  </si>
  <si>
    <t>Europe [Member]</t>
  </si>
  <si>
    <t>AUSTRALIA</t>
  </si>
  <si>
    <t>Asia [Member]</t>
  </si>
  <si>
    <t>Note 12 - Commitments and Contingencies (Details)</t>
  </si>
  <si>
    <t>Jul. 24, 2017USD ($)</t>
  </si>
  <si>
    <t>Jul. 23, 2017USD ($)</t>
  </si>
  <si>
    <t>Oct. 03, 2016shares</t>
  </si>
  <si>
    <t>Mar. 25, 2016USD ($)</t>
  </si>
  <si>
    <t>Mar. 21, 2016USD ($)$ / sharesshares</t>
  </si>
  <si>
    <t>Sep. 15, 2015USD ($)</t>
  </si>
  <si>
    <t>Sep. 15, 2015HKD ($)</t>
  </si>
  <si>
    <t>Mar. 16, 2015USD ($)</t>
  </si>
  <si>
    <t>Nov. 10, 2014shares</t>
  </si>
  <si>
    <t>Jan. 07, 2014</t>
  </si>
  <si>
    <t>Jun. 17, 2013USD ($)</t>
  </si>
  <si>
    <t>May 03, 2013USD ($)$ / sharesshares</t>
  </si>
  <si>
    <t>Mar. 31, 2017USD ($)shares</t>
  </si>
  <si>
    <t>Sep. 13, 2017</t>
  </si>
  <si>
    <t>Sep. 19, 2013</t>
  </si>
  <si>
    <t>Note 12 - Commitments and Contingencies (Details) [Line Items]</t>
  </si>
  <si>
    <t>Description of Lessor Leasing Arrangements, Operating Leases</t>
  </si>
  <si>
    <t>The Company subleased a portion of its warehouse space to one of its customers with a&amp;#xa0;one-year term commencing on December 1, 2013 and expiring on November 30, 2014, which has been renewed every year with the current term expiring on October 31, 2018.</t>
  </si>
  <si>
    <t>Share-based Compensation Arrangement by Share-based Payment Award, Equity Instruments Other than Options, Nonvested, Number (in Shares) | shares</t>
  </si>
  <si>
    <t>Restricted Stock [Member]</t>
  </si>
  <si>
    <t>Allocated Share-based Compensation Expense</t>
  </si>
  <si>
    <t>President [Member] | Restricted Stock [Member]</t>
  </si>
  <si>
    <t>Stock Issued During Period, Shares, Restricted Stock Award, Gross (in Shares) | shares</t>
  </si>
  <si>
    <t>Stock Issued During Period, Value, Restricted Stock Award, Gross</t>
  </si>
  <si>
    <t>Chief Executive Officer [Member] | Restricted Stock [Member]</t>
  </si>
  <si>
    <t>Diamond Bar [Member] | Land, Buildings and Improvements [Member]</t>
  </si>
  <si>
    <t>Lessee, Operating Lease, Term of Contract</t>
  </si>
  <si>
    <t>6 years</t>
  </si>
  <si>
    <t>Operating lease, annual rent expense increase</t>
  </si>
  <si>
    <t>3.00%</t>
  </si>
  <si>
    <t>Diamond Bar [Member] | Building [Member]</t>
  </si>
  <si>
    <t>Rental Income, Nonoperating</t>
  </si>
  <si>
    <t>Bright Swallow International Group Limited [Member] | Land, Buildings and Improvements [Member]</t>
  </si>
  <si>
    <t>2 years</t>
  </si>
  <si>
    <t>Employment Agreement [Member]</t>
  </si>
  <si>
    <t>entered into one-year employment agreements, effective as of November 11, 2015, with Mr. Ya Ming (Jeffrey) Wong and Mr. Yuen Ching (Sammy) Ho to serve as the Company&amp;#x2019;s CEO and CFO</t>
  </si>
  <si>
    <t>Employment Agreement [Member] | President [Member]</t>
  </si>
  <si>
    <t>Company entered into an amended and restated employment agreement with Thanh H. Lam to serve as the Company&amp;#x2019;s president for a five-year term.</t>
  </si>
  <si>
    <t>Salary and Wage, Officer, Excluding Cost of Good and Service Sold</t>
  </si>
  <si>
    <t>Share-based Compensation Arrangement by Share-based Payment Award, Equity Instruments Other than Options, Vested in Period (in Shares) | shares</t>
  </si>
  <si>
    <t>Share-based Compensation Arrangement by Share-based Payment Award, Award Vesting Period</t>
  </si>
  <si>
    <t>Employment Agreement [Member] | Chief Executive Officer [Member]</t>
  </si>
  <si>
    <t>Share-based Compensation Arrangement by Share-based Payment Award, Non-Option Equity Instruments, Forfeitures (in Shares) | shares</t>
  </si>
  <si>
    <t>Employment Agreement [Member] | Chief Financial Officer [Member]</t>
  </si>
  <si>
    <t>Employment Agreement [Member] | Share-based Compensation Award, Tranche One [Member] | President [Member]</t>
  </si>
  <si>
    <t>Employment Agreement [Member] | Share-based Compensation Award, Tranche Two [Member] | President [Member]</t>
  </si>
  <si>
    <t>Employment Agreement [Member] | Share-based Compensation Award, Tranche Three [Member] | President [Member]</t>
  </si>
  <si>
    <t>Monthly Sublease Income [Member] | Diamond Bar [Member] | Building [Member]</t>
  </si>
  <si>
    <t>Sublease Income</t>
  </si>
  <si>
    <t>Note 12 - Commitments and Contingencies (Details) - Schedule of Future Minimum Rental Payments for Operating Leases</t>
  </si>
  <si>
    <t>Schedule of Future Minimum Rental Payments for Operating Leases [Abstract]</t>
  </si>
  <si>
    <t>Thereafter</t>
  </si>
  <si>
    <t>Note 13 - Subsequent Events (Details) - Subsequent Event [Member] - Chief Executive Officer [Member]</t>
  </si>
  <si>
    <t>May 08, 2018USD ($)</t>
  </si>
  <si>
    <t>Note 13 - Subsequent Events (Details) [Line Items]</t>
  </si>
  <si>
    <t>Employment Agreement, Term</t>
  </si>
  <si>
    <t>Employment Agreement, Annual Salar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February &quot;#,##0_);_(&quot;Februar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7506990</v>
      </c>
    </row>
    <row r="8" spans="1:3">
      <c r="A8" s="4" t="s">
        <v>12</v>
      </c>
      <c r="B8" s="4" t="s">
        <v>13</v>
      </c>
    </row>
    <row r="9" spans="1:3">
      <c r="A9" s="4" t="s">
        <v>14</v>
      </c>
      <c r="B9" s="5" t="n">
        <v>147333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9</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row r="23" spans="1:2">
      <c r="A23" s="4" t="s">
        <v>214</v>
      </c>
      <c r="B23" s="4" t="s">
        <v>215</v>
      </c>
    </row>
    <row r="24" spans="1:2">
      <c r="A24" s="4" t="s">
        <v>216</v>
      </c>
      <c r="B24" s="4" t="s">
        <v>217</v>
      </c>
    </row>
    <row r="25" spans="1:2">
      <c r="A25" s="4" t="s">
        <v>218</v>
      </c>
      <c r="B25" s="4" t="s">
        <v>219</v>
      </c>
    </row>
    <row r="26" spans="1:2">
      <c r="A26" s="4" t="s">
        <v>220</v>
      </c>
      <c r="B26"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21170</v>
      </c>
      <c r="C3" s="7" t="n">
        <v>5722716</v>
      </c>
    </row>
    <row r="4" spans="1:3">
      <c r="A4" s="4" t="s">
        <v>31</v>
      </c>
      <c r="B4" s="5" t="n">
        <v>54625956</v>
      </c>
      <c r="C4" s="5" t="n">
        <v>54006513</v>
      </c>
    </row>
    <row r="5" spans="1:3">
      <c r="A5" s="4" t="s">
        <v>32</v>
      </c>
      <c r="B5" s="5" t="n">
        <v>10762192</v>
      </c>
      <c r="C5" s="5" t="n">
        <v>8580609</v>
      </c>
    </row>
    <row r="6" spans="1:3">
      <c r="A6" s="4" t="s">
        <v>33</v>
      </c>
      <c r="B6" s="5" t="n">
        <v>6220820</v>
      </c>
      <c r="C6" s="5" t="n">
        <v>6374560</v>
      </c>
    </row>
    <row r="7" spans="1:3">
      <c r="A7" s="4" t="s">
        <v>34</v>
      </c>
      <c r="B7" s="5" t="n">
        <v>171197</v>
      </c>
      <c r="C7" s="5" t="n">
        <v>232935</v>
      </c>
    </row>
    <row r="8" spans="1:3">
      <c r="A8" s="4" t="s">
        <v>35</v>
      </c>
      <c r="B8" s="5" t="n">
        <v>72901335</v>
      </c>
      <c r="C8" s="5" t="n">
        <v>74917333</v>
      </c>
    </row>
    <row r="9" spans="1:3">
      <c r="A9" s="3" t="s">
        <v>36</v>
      </c>
    </row>
    <row r="10" spans="1:3">
      <c r="A10" s="4" t="s">
        <v>37</v>
      </c>
      <c r="B10" s="5" t="n">
        <v>158405</v>
      </c>
      <c r="C10" s="5" t="n">
        <v>157246</v>
      </c>
    </row>
    <row r="11" spans="1:3">
      <c r="A11" s="4" t="s">
        <v>38</v>
      </c>
      <c r="B11" s="5" t="n">
        <v>43260</v>
      </c>
      <c r="C11" s="5" t="n">
        <v>43260</v>
      </c>
    </row>
    <row r="12" spans="1:3">
      <c r="A12" s="4" t="s">
        <v>39</v>
      </c>
      <c r="B12" s="5" t="n">
        <v>218606</v>
      </c>
      <c r="C12" s="5" t="n">
        <v>218606</v>
      </c>
    </row>
    <row r="13" spans="1:3">
      <c r="A13" s="4" t="s">
        <v>40</v>
      </c>
      <c r="B13" s="5" t="n">
        <v>4100932</v>
      </c>
      <c r="C13" s="5" t="n">
        <v>4202608</v>
      </c>
    </row>
    <row r="14" spans="1:3">
      <c r="A14" s="4" t="s">
        <v>41</v>
      </c>
      <c r="B14" s="5" t="n">
        <v>318961</v>
      </c>
      <c r="C14" s="5" t="n">
        <v>318961</v>
      </c>
    </row>
    <row r="15" spans="1:3">
      <c r="A15" s="4" t="s">
        <v>42</v>
      </c>
      <c r="B15" s="5" t="n">
        <v>4840164</v>
      </c>
      <c r="C15" s="5" t="n">
        <v>4940681</v>
      </c>
    </row>
    <row r="16" spans="1:3">
      <c r="A16" s="4" t="s">
        <v>43</v>
      </c>
      <c r="B16" s="5" t="n">
        <v>77741499</v>
      </c>
      <c r="C16" s="5" t="n">
        <v>79858014</v>
      </c>
    </row>
    <row r="17" spans="1:3">
      <c r="A17" s="3" t="s">
        <v>44</v>
      </c>
    </row>
    <row r="18" spans="1:3">
      <c r="A18" s="4" t="s">
        <v>45</v>
      </c>
      <c r="B18" s="5" t="n">
        <v>1338898</v>
      </c>
      <c r="C18" s="5" t="n">
        <v>1634554</v>
      </c>
    </row>
    <row r="19" spans="1:3">
      <c r="A19" s="4" t="s">
        <v>46</v>
      </c>
      <c r="B19" s="5" t="n">
        <v>43221</v>
      </c>
      <c r="C19" s="5" t="n">
        <v>19826</v>
      </c>
    </row>
    <row r="20" spans="1:3">
      <c r="A20" s="4" t="s">
        <v>47</v>
      </c>
      <c r="B20" s="5" t="n">
        <v>733362</v>
      </c>
      <c r="C20" s="5" t="n">
        <v>847756</v>
      </c>
    </row>
    <row r="21" spans="1:3">
      <c r="A21" s="4" t="s">
        <v>48</v>
      </c>
      <c r="B21" s="5" t="n">
        <v>393861</v>
      </c>
      <c r="C21" s="5" t="n">
        <v>178307</v>
      </c>
    </row>
    <row r="22" spans="1:3">
      <c r="A22" s="4" t="s">
        <v>49</v>
      </c>
      <c r="B22" s="5" t="n">
        <v>2509342</v>
      </c>
      <c r="C22" s="5" t="n">
        <v>2680443</v>
      </c>
    </row>
    <row r="23" spans="1:3">
      <c r="A23" s="3" t="s">
        <v>50</v>
      </c>
    </row>
    <row r="24" spans="1:3">
      <c r="A24" s="4" t="s">
        <v>51</v>
      </c>
      <c r="B24" s="5" t="n">
        <v>0</v>
      </c>
      <c r="C24" s="5" t="n">
        <v>4202118</v>
      </c>
    </row>
    <row r="25" spans="1:3">
      <c r="A25" s="4" t="s">
        <v>48</v>
      </c>
      <c r="B25" s="5" t="n">
        <v>4559553</v>
      </c>
      <c r="C25" s="5" t="n">
        <v>4527849</v>
      </c>
    </row>
    <row r="26" spans="1:3">
      <c r="A26" s="4" t="s">
        <v>52</v>
      </c>
      <c r="B26" s="5" t="n">
        <v>4559553</v>
      </c>
      <c r="C26" s="5" t="n">
        <v>8729967</v>
      </c>
    </row>
    <row r="27" spans="1:3">
      <c r="A27" s="4" t="s">
        <v>53</v>
      </c>
      <c r="B27" s="5" t="n">
        <v>7068895</v>
      </c>
      <c r="C27" s="5" t="n">
        <v>11410410</v>
      </c>
    </row>
    <row r="28" spans="1:3">
      <c r="A28" s="4" t="s">
        <v>54</v>
      </c>
      <c r="B28" s="4" t="s">
        <v>55</v>
      </c>
      <c r="C28" s="4" t="s">
        <v>55</v>
      </c>
    </row>
    <row r="29" spans="1:3">
      <c r="A29" s="3" t="s">
        <v>56</v>
      </c>
    </row>
    <row r="30" spans="1:3">
      <c r="A30" s="4" t="s">
        <v>57</v>
      </c>
      <c r="B30" s="5" t="n">
        <v>28302</v>
      </c>
      <c r="C30" s="5" t="n">
        <v>28192</v>
      </c>
    </row>
    <row r="31" spans="1:3">
      <c r="A31" s="4" t="s">
        <v>58</v>
      </c>
      <c r="B31" s="5" t="n">
        <v>39252246</v>
      </c>
      <c r="C31" s="5" t="n">
        <v>38682377</v>
      </c>
    </row>
    <row r="32" spans="1:3">
      <c r="A32" s="4" t="s">
        <v>59</v>
      </c>
      <c r="B32" s="5" t="n">
        <v>6241</v>
      </c>
      <c r="C32" s="5" t="n">
        <v>6241</v>
      </c>
    </row>
    <row r="33" spans="1:3">
      <c r="A33" s="4" t="s">
        <v>60</v>
      </c>
      <c r="B33" s="5" t="n">
        <v>31385815</v>
      </c>
      <c r="C33" s="5" t="n">
        <v>29730794</v>
      </c>
    </row>
    <row r="34" spans="1:3">
      <c r="A34" s="4" t="s">
        <v>61</v>
      </c>
      <c r="B34" s="5" t="n">
        <v>70672604</v>
      </c>
      <c r="C34" s="5" t="n">
        <v>68447604</v>
      </c>
    </row>
    <row r="35" spans="1:3">
      <c r="A35" s="4" t="s">
        <v>62</v>
      </c>
      <c r="B35" s="7" t="n">
        <v>77741499</v>
      </c>
      <c r="C35" s="7" t="n">
        <v>79858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row>
    <row r="8" spans="1:2">
      <c r="A8" s="3" t="s">
        <v>223</v>
      </c>
    </row>
    <row r="9" spans="1:2">
      <c r="A9" s="4" t="s">
        <v>231</v>
      </c>
      <c r="B9"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4" t="s">
        <v>234</v>
      </c>
    </row>
    <row r="4" spans="1:2">
      <c r="A4" s="3" t="s">
        <v>235</v>
      </c>
    </row>
    <row r="5" spans="1:2">
      <c r="A5" s="4" t="s">
        <v>231</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12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44</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48</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6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4</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8</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259</v>
      </c>
      <c r="B1" s="2" t="s">
        <v>260</v>
      </c>
    </row>
    <row r="2" spans="1:2">
      <c r="A2" s="3" t="s">
        <v>125</v>
      </c>
    </row>
    <row r="3" spans="1:2">
      <c r="A3" s="4" t="s">
        <v>261</v>
      </c>
      <c r="B3" s="5"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2</v>
      </c>
      <c r="B1" s="2" t="s">
        <v>1</v>
      </c>
      <c r="D1" s="2" t="s">
        <v>263</v>
      </c>
    </row>
    <row r="2" spans="1:4">
      <c r="B2" s="2" t="s">
        <v>2</v>
      </c>
      <c r="C2" s="2" t="s">
        <v>69</v>
      </c>
      <c r="D2" s="2" t="s">
        <v>28</v>
      </c>
    </row>
    <row r="3" spans="1:4">
      <c r="A3" s="3" t="s">
        <v>264</v>
      </c>
    </row>
    <row r="4" spans="1:4">
      <c r="A4" s="4" t="s">
        <v>265</v>
      </c>
      <c r="B4" s="4" t="s">
        <v>266</v>
      </c>
    </row>
    <row r="5" spans="1:4">
      <c r="A5" s="4" t="s">
        <v>267</v>
      </c>
      <c r="B5" s="7" t="n">
        <v>65589</v>
      </c>
      <c r="C5" s="7" t="n">
        <v>0</v>
      </c>
    </row>
    <row r="6" spans="1:4">
      <c r="A6" s="4" t="s">
        <v>84</v>
      </c>
      <c r="B6" s="7" t="n">
        <v>247257</v>
      </c>
      <c r="C6" s="5" t="n">
        <v>-170019</v>
      </c>
    </row>
    <row r="7" spans="1:4">
      <c r="A7" s="4" t="s">
        <v>268</v>
      </c>
      <c r="B7" s="4" t="s">
        <v>269</v>
      </c>
      <c r="D7" s="4" t="s">
        <v>270</v>
      </c>
    </row>
    <row r="8" spans="1:4">
      <c r="A8" s="4" t="s">
        <v>271</v>
      </c>
      <c r="D8" s="7" t="n">
        <v>3370000</v>
      </c>
    </row>
    <row r="9" spans="1:4">
      <c r="A9" s="4" t="s">
        <v>272</v>
      </c>
      <c r="D9" s="5" t="n">
        <v>3270000</v>
      </c>
    </row>
    <row r="10" spans="1:4">
      <c r="A10" s="4" t="s">
        <v>273</v>
      </c>
      <c r="D10" s="5" t="n">
        <v>90000</v>
      </c>
    </row>
    <row r="11" spans="1:4">
      <c r="A11" s="4" t="s">
        <v>274</v>
      </c>
      <c r="B11" s="7" t="n">
        <v>1428561</v>
      </c>
      <c r="D11" s="5" t="n">
        <v>2000000</v>
      </c>
    </row>
    <row r="12" spans="1:4">
      <c r="A12" s="4" t="s">
        <v>275</v>
      </c>
      <c r="B12" s="5" t="n">
        <v>631000000</v>
      </c>
      <c r="D12" s="5" t="n">
        <v>599000</v>
      </c>
    </row>
    <row r="13" spans="1:4">
      <c r="A13" s="4" t="s">
        <v>276</v>
      </c>
      <c r="B13" s="5" t="n">
        <v>32000000</v>
      </c>
      <c r="C13" s="5" t="n">
        <v>33000</v>
      </c>
    </row>
    <row r="14" spans="1:4">
      <c r="A14" s="4" t="s">
        <v>277</v>
      </c>
      <c r="D14" s="7" t="n">
        <v>2500000</v>
      </c>
    </row>
    <row r="15" spans="1:4">
      <c r="A15" s="4" t="s">
        <v>278</v>
      </c>
      <c r="B15" s="7" t="n">
        <v>321970</v>
      </c>
    </row>
    <row r="16" spans="1:4">
      <c r="A16" s="4" t="s">
        <v>279</v>
      </c>
      <c r="C16" s="7" t="n">
        <v>324684</v>
      </c>
    </row>
    <row r="17" spans="1:4">
      <c r="A17" s="4" t="s">
        <v>280</v>
      </c>
      <c r="B17" s="5" t="n">
        <v>821534</v>
      </c>
      <c r="C17" s="5" t="n">
        <v>466967</v>
      </c>
    </row>
    <row r="18" spans="1:4">
      <c r="A18" s="4" t="s">
        <v>281</v>
      </c>
      <c r="B18" s="5" t="n">
        <v>1</v>
      </c>
    </row>
    <row r="19" spans="1:4">
      <c r="A19" s="4" t="s">
        <v>282</v>
      </c>
    </row>
    <row r="20" spans="1:4">
      <c r="A20" s="3" t="s">
        <v>264</v>
      </c>
    </row>
    <row r="21" spans="1:4">
      <c r="A21" s="4" t="s">
        <v>283</v>
      </c>
      <c r="B21" s="7" t="n">
        <v>0</v>
      </c>
      <c r="C21" s="7" t="n">
        <v>0</v>
      </c>
    </row>
    <row r="22" spans="1:4">
      <c r="A22" s="4" t="s">
        <v>284</v>
      </c>
    </row>
    <row r="23" spans="1:4">
      <c r="A23" s="3" t="s">
        <v>264</v>
      </c>
    </row>
    <row r="24" spans="1:4">
      <c r="A24" s="4" t="s">
        <v>285</v>
      </c>
      <c r="B24" s="7" t="n">
        <v>37674823</v>
      </c>
      <c r="C24" s="7" t="n">
        <v>8835931</v>
      </c>
    </row>
    <row r="25" spans="1:4">
      <c r="A25" s="4" t="s">
        <v>286</v>
      </c>
    </row>
    <row r="26" spans="1:4">
      <c r="A26" s="3" t="s">
        <v>264</v>
      </c>
    </row>
    <row r="27" spans="1:4">
      <c r="A27" s="4" t="s">
        <v>287</v>
      </c>
      <c r="B27" s="4" t="s">
        <v>288</v>
      </c>
      <c r="C27" s="4" t="s">
        <v>289</v>
      </c>
    </row>
    <row r="28" spans="1:4">
      <c r="A28" s="4" t="s">
        <v>290</v>
      </c>
    </row>
    <row r="29" spans="1:4">
      <c r="A29" s="3" t="s">
        <v>264</v>
      </c>
    </row>
    <row r="30" spans="1:4">
      <c r="A30" s="4" t="s">
        <v>287</v>
      </c>
      <c r="B30" s="4" t="s">
        <v>291</v>
      </c>
      <c r="C30" s="4" t="s">
        <v>292</v>
      </c>
    </row>
    <row r="31" spans="1:4">
      <c r="A31" s="4" t="s">
        <v>293</v>
      </c>
    </row>
    <row r="32" spans="1:4">
      <c r="A32" s="3" t="s">
        <v>264</v>
      </c>
    </row>
    <row r="33" spans="1:4">
      <c r="A33" s="4" t="s">
        <v>287</v>
      </c>
      <c r="B33" s="4" t="s">
        <v>294</v>
      </c>
      <c r="C33" s="4" t="s">
        <v>295</v>
      </c>
    </row>
    <row r="34" spans="1:4">
      <c r="A34" s="4" t="s">
        <v>296</v>
      </c>
    </row>
    <row r="35" spans="1:4">
      <c r="A35" s="3" t="s">
        <v>264</v>
      </c>
    </row>
    <row r="36" spans="1:4">
      <c r="A36" s="4" t="s">
        <v>287</v>
      </c>
      <c r="B36" s="4" t="s">
        <v>297</v>
      </c>
      <c r="C36" s="4" t="s">
        <v>298</v>
      </c>
    </row>
    <row r="37" spans="1:4">
      <c r="A37" s="4" t="s">
        <v>299</v>
      </c>
      <c r="B37" s="7" t="n">
        <v>10401410</v>
      </c>
      <c r="C37" s="7" t="n">
        <v>20981900</v>
      </c>
    </row>
    <row r="38" spans="1:4">
      <c r="A38" s="4" t="s">
        <v>300</v>
      </c>
      <c r="B38" s="7" t="n">
        <v>345144</v>
      </c>
      <c r="C38" s="7" t="n">
        <v>186772</v>
      </c>
    </row>
    <row r="39" spans="1:4">
      <c r="A39" s="4" t="s">
        <v>301</v>
      </c>
    </row>
    <row r="40" spans="1:4">
      <c r="A40" s="3" t="s">
        <v>264</v>
      </c>
    </row>
    <row r="41" spans="1:4">
      <c r="A41" s="4" t="s">
        <v>287</v>
      </c>
      <c r="B41" s="4" t="s">
        <v>302</v>
      </c>
      <c r="C41" s="4" t="s">
        <v>303</v>
      </c>
    </row>
    <row r="42" spans="1:4">
      <c r="A42" s="4" t="s">
        <v>304</v>
      </c>
    </row>
    <row r="43" spans="1:4">
      <c r="A43" s="3" t="s">
        <v>264</v>
      </c>
    </row>
    <row r="44" spans="1:4">
      <c r="A44" s="4" t="s">
        <v>287</v>
      </c>
      <c r="B44" s="4" t="s">
        <v>305</v>
      </c>
      <c r="C44" s="4" t="s">
        <v>306</v>
      </c>
    </row>
    <row r="45" spans="1:4">
      <c r="A45" s="4" t="s">
        <v>307</v>
      </c>
    </row>
    <row r="46" spans="1:4">
      <c r="A46" s="3" t="s">
        <v>264</v>
      </c>
    </row>
    <row r="47" spans="1:4">
      <c r="A47" s="4" t="s">
        <v>287</v>
      </c>
      <c r="B47" s="4" t="s">
        <v>308</v>
      </c>
      <c r="C47" s="4" t="s">
        <v>309</v>
      </c>
    </row>
    <row r="48" spans="1:4">
      <c r="A48" s="4" t="s">
        <v>310</v>
      </c>
    </row>
    <row r="49" spans="1:4">
      <c r="A49" s="3" t="s">
        <v>264</v>
      </c>
    </row>
    <row r="50" spans="1:4">
      <c r="A50" s="4" t="s">
        <v>287</v>
      </c>
      <c r="C50" s="4" t="s">
        <v>292</v>
      </c>
    </row>
    <row r="51" spans="1:4">
      <c r="A51" s="4" t="s">
        <v>311</v>
      </c>
    </row>
    <row r="52" spans="1:4">
      <c r="A52" s="3" t="s">
        <v>264</v>
      </c>
    </row>
    <row r="53" spans="1:4">
      <c r="A53" s="4" t="s">
        <v>274</v>
      </c>
      <c r="B53" s="10" t="n">
        <v>2.1</v>
      </c>
    </row>
    <row r="54" spans="1:4">
      <c r="A54" s="4" t="s">
        <v>312</v>
      </c>
      <c r="B54" s="7" t="n">
        <v>192579</v>
      </c>
      <c r="C54" s="7" t="n">
        <v>537579</v>
      </c>
    </row>
    <row r="55" spans="1:4">
      <c r="A55" s="4" t="s">
        <v>313</v>
      </c>
    </row>
    <row r="56" spans="1:4">
      <c r="A56" s="3" t="s">
        <v>264</v>
      </c>
    </row>
    <row r="57" spans="1:4">
      <c r="A57" s="4" t="s">
        <v>314</v>
      </c>
      <c r="B57" s="5" t="n">
        <v>858334</v>
      </c>
    </row>
    <row r="58" spans="1:4">
      <c r="A58" s="4" t="s">
        <v>315</v>
      </c>
    </row>
    <row r="59" spans="1:4">
      <c r="A59" s="3" t="s">
        <v>264</v>
      </c>
    </row>
    <row r="60" spans="1:4">
      <c r="A60" s="4" t="s">
        <v>316</v>
      </c>
      <c r="B60" s="7" t="n">
        <v>184</v>
      </c>
      <c r="C60" s="7" t="n">
        <v>3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28</v>
      </c>
    </row>
    <row r="2" spans="1:3">
      <c r="A2" s="4" t="s">
        <v>64</v>
      </c>
      <c r="B2" s="8" t="n">
        <v>0.001</v>
      </c>
      <c r="C2" s="8" t="n">
        <v>0.001</v>
      </c>
    </row>
    <row r="3" spans="1:3">
      <c r="A3" s="4" t="s">
        <v>65</v>
      </c>
      <c r="B3" s="5" t="n">
        <v>75000000</v>
      </c>
      <c r="C3" s="5" t="n">
        <v>75000000</v>
      </c>
    </row>
    <row r="4" spans="1:3">
      <c r="A4" s="4" t="s">
        <v>66</v>
      </c>
      <c r="B4" s="5" t="n">
        <v>28301738</v>
      </c>
      <c r="C4" s="5" t="n">
        <v>28191927</v>
      </c>
    </row>
    <row r="5" spans="1:3">
      <c r="A5" s="4" t="s">
        <v>67</v>
      </c>
      <c r="B5" s="5" t="n">
        <v>28301738</v>
      </c>
      <c r="C5" s="5" t="n">
        <v>28191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8</v>
      </c>
    </row>
    <row r="2" spans="1:3">
      <c r="A2" s="3" t="s">
        <v>325</v>
      </c>
    </row>
    <row r="3" spans="1:3">
      <c r="A3" s="4" t="s">
        <v>326</v>
      </c>
      <c r="B3" s="7" t="n">
        <v>1428561</v>
      </c>
      <c r="C3" s="7" t="n">
        <v>2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329</v>
      </c>
    </row>
    <row r="4" spans="1:2">
      <c r="A4" s="4" t="s">
        <v>330</v>
      </c>
      <c r="B4" s="7" t="n">
        <v>218976</v>
      </c>
    </row>
    <row r="5" spans="1:2">
      <c r="A5" s="4" t="s">
        <v>331</v>
      </c>
      <c r="B5" s="5" t="n">
        <v>321970</v>
      </c>
    </row>
    <row r="6" spans="1:2">
      <c r="A6" s="4" t="s">
        <v>332</v>
      </c>
      <c r="B6" s="7" t="n">
        <v>5409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3</v>
      </c>
      <c r="C1" s="2" t="s">
        <v>1</v>
      </c>
    </row>
    <row r="2" spans="1:4">
      <c r="C2" s="2" t="s">
        <v>2</v>
      </c>
      <c r="D2" s="2" t="s">
        <v>69</v>
      </c>
    </row>
    <row r="3" spans="1:4">
      <c r="A3" s="3" t="s">
        <v>334</v>
      </c>
    </row>
    <row r="4" spans="1:4">
      <c r="A4" s="4" t="s">
        <v>335</v>
      </c>
      <c r="C4" s="7" t="n">
        <v>1655021</v>
      </c>
      <c r="D4" s="7" t="n">
        <v>-1209390</v>
      </c>
    </row>
    <row r="5" spans="1:4">
      <c r="A5" s="4" t="s">
        <v>336</v>
      </c>
      <c r="B5" s="4" t="s">
        <v>87</v>
      </c>
      <c r="C5" s="5" t="n">
        <v>28253115</v>
      </c>
      <c r="D5" s="5" t="n">
        <v>27345106</v>
      </c>
    </row>
    <row r="6" spans="1:4">
      <c r="A6" s="4" t="s">
        <v>337</v>
      </c>
      <c r="C6" s="5" t="n">
        <v>440364</v>
      </c>
      <c r="D6" s="5" t="n">
        <v>0</v>
      </c>
    </row>
    <row r="7" spans="1:4">
      <c r="A7" s="4" t="s">
        <v>338</v>
      </c>
      <c r="C7" s="5" t="n">
        <v>28693479</v>
      </c>
      <c r="D7" s="5" t="n">
        <v>27345106</v>
      </c>
    </row>
    <row r="8" spans="1:4">
      <c r="A8" s="4" t="s">
        <v>339</v>
      </c>
      <c r="C8" s="9" t="n">
        <v>0.06</v>
      </c>
      <c r="D8" s="9" t="n">
        <v>-0.04</v>
      </c>
    </row>
    <row r="9" spans="1:4">
      <c r="A9" s="4" t="s">
        <v>340</v>
      </c>
      <c r="C9" s="9" t="n">
        <v>0.06</v>
      </c>
      <c r="D9" s="9" t="n">
        <v>-0.04</v>
      </c>
    </row>
    <row r="10" spans="1:4"/>
    <row r="11" spans="1:4">
      <c r="A11" s="4" t="s">
        <v>87</v>
      </c>
      <c r="B11" s="4" t="s">
        <v>92</v>
      </c>
    </row>
  </sheetData>
  <mergeCells count="4">
    <mergeCell ref="A1:B2"/>
    <mergeCell ref="C1:D1"/>
    <mergeCell ref="A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41</v>
      </c>
      <c r="B1" s="2" t="s">
        <v>2</v>
      </c>
      <c r="C1" s="2" t="s">
        <v>28</v>
      </c>
    </row>
    <row r="2" spans="1:3">
      <c r="A2" s="3" t="s">
        <v>133</v>
      </c>
    </row>
    <row r="3" spans="1:3">
      <c r="A3" s="4" t="s">
        <v>342</v>
      </c>
      <c r="B3" s="7" t="n">
        <v>6220820</v>
      </c>
      <c r="C3" s="7" t="n">
        <v>63745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3</v>
      </c>
      <c r="B1" s="2" t="s">
        <v>1</v>
      </c>
    </row>
    <row r="2" spans="1:3">
      <c r="B2" s="2" t="s">
        <v>2</v>
      </c>
      <c r="C2" s="2" t="s">
        <v>69</v>
      </c>
    </row>
    <row r="3" spans="1:3">
      <c r="A3" s="3" t="s">
        <v>137</v>
      </c>
    </row>
    <row r="4" spans="1:3">
      <c r="A4" s="4" t="s">
        <v>344</v>
      </c>
      <c r="B4" s="7" t="n">
        <v>10341</v>
      </c>
      <c r="C4" s="7" t="n">
        <v>101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8</v>
      </c>
    </row>
    <row r="2" spans="1:3">
      <c r="A2" s="3" t="s">
        <v>319</v>
      </c>
    </row>
    <row r="3" spans="1:3">
      <c r="A3" s="4" t="s">
        <v>346</v>
      </c>
      <c r="B3" s="7" t="n">
        <v>-264664</v>
      </c>
      <c r="C3" s="7" t="n">
        <v>-254322</v>
      </c>
    </row>
    <row r="4" spans="1:3">
      <c r="A4" s="4" t="s">
        <v>347</v>
      </c>
      <c r="B4" s="5" t="n">
        <v>158405</v>
      </c>
      <c r="C4" s="5" t="n">
        <v>157246</v>
      </c>
    </row>
    <row r="5" spans="1:3">
      <c r="A5" s="4" t="s">
        <v>348</v>
      </c>
    </row>
    <row r="6" spans="1:3">
      <c r="A6" s="3" t="s">
        <v>319</v>
      </c>
    </row>
    <row r="7" spans="1:3">
      <c r="A7" s="4" t="s">
        <v>349</v>
      </c>
      <c r="B7" s="5" t="n">
        <v>304211</v>
      </c>
      <c r="C7" s="5" t="n">
        <v>292710</v>
      </c>
    </row>
    <row r="8" spans="1:3">
      <c r="A8" s="4" t="s">
        <v>322</v>
      </c>
    </row>
    <row r="9" spans="1:3">
      <c r="A9" s="3" t="s">
        <v>319</v>
      </c>
    </row>
    <row r="10" spans="1:3">
      <c r="A10" s="4" t="s">
        <v>349</v>
      </c>
      <c r="B10" s="7" t="n">
        <v>118858</v>
      </c>
      <c r="C10" s="7" t="n">
        <v>1188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350</v>
      </c>
      <c r="B1" s="2" t="s">
        <v>351</v>
      </c>
      <c r="C1" s="2" t="s">
        <v>352</v>
      </c>
      <c r="D1" s="2" t="s">
        <v>328</v>
      </c>
      <c r="E1" s="2" t="s">
        <v>353</v>
      </c>
      <c r="F1" s="2" t="s">
        <v>354</v>
      </c>
      <c r="G1" s="2" t="s">
        <v>355</v>
      </c>
    </row>
    <row r="2" spans="1:7">
      <c r="A2" s="3" t="s">
        <v>356</v>
      </c>
    </row>
    <row r="3" spans="1:7">
      <c r="A3" s="4" t="s">
        <v>357</v>
      </c>
      <c r="D3" s="7" t="n">
        <v>101676</v>
      </c>
      <c r="E3" s="7" t="n">
        <v>371003</v>
      </c>
    </row>
    <row r="4" spans="1:7">
      <c r="A4" s="4" t="s">
        <v>358</v>
      </c>
    </row>
    <row r="5" spans="1:7">
      <c r="A5" s="3" t="s">
        <v>356</v>
      </c>
    </row>
    <row r="6" spans="1:7">
      <c r="A6" s="4" t="s">
        <v>359</v>
      </c>
      <c r="D6" s="5" t="n">
        <v>6150559</v>
      </c>
      <c r="G6" s="7" t="n">
        <v>6150559</v>
      </c>
    </row>
    <row r="7" spans="1:7">
      <c r="A7" s="4" t="s">
        <v>360</v>
      </c>
    </row>
    <row r="8" spans="1:7">
      <c r="A8" s="3" t="s">
        <v>356</v>
      </c>
    </row>
    <row r="9" spans="1:7">
      <c r="A9" s="4" t="s">
        <v>359</v>
      </c>
      <c r="C9" s="7" t="n">
        <v>50000</v>
      </c>
    </row>
    <row r="10" spans="1:7">
      <c r="A10" s="4" t="s">
        <v>361</v>
      </c>
      <c r="C10" s="4" t="s">
        <v>362</v>
      </c>
    </row>
    <row r="11" spans="1:7">
      <c r="A11" s="4" t="s">
        <v>363</v>
      </c>
    </row>
    <row r="12" spans="1:7">
      <c r="A12" s="3" t="s">
        <v>356</v>
      </c>
    </row>
    <row r="13" spans="1:7">
      <c r="A13" s="4" t="s">
        <v>361</v>
      </c>
      <c r="B13" s="4" t="s">
        <v>362</v>
      </c>
    </row>
    <row r="14" spans="1:7">
      <c r="A14" s="4" t="s">
        <v>364</v>
      </c>
      <c r="B14" s="4" t="s">
        <v>365</v>
      </c>
    </row>
    <row r="15" spans="1:7">
      <c r="A15" s="4" t="s">
        <v>366</v>
      </c>
      <c r="B15" s="7" t="n">
        <v>6100559</v>
      </c>
    </row>
    <row r="16" spans="1:7">
      <c r="A16" s="4" t="s">
        <v>367</v>
      </c>
    </row>
    <row r="17" spans="1:7">
      <c r="A17" s="3" t="s">
        <v>356</v>
      </c>
    </row>
    <row r="18" spans="1:7">
      <c r="A18" s="4" t="s">
        <v>359</v>
      </c>
      <c r="D18" s="7" t="n">
        <v>200000</v>
      </c>
      <c r="G18" s="7" t="n">
        <v>200000</v>
      </c>
    </row>
    <row r="19" spans="1:7">
      <c r="A19" s="4" t="s">
        <v>368</v>
      </c>
    </row>
    <row r="20" spans="1:7">
      <c r="A20" s="3" t="s">
        <v>356</v>
      </c>
    </row>
    <row r="21" spans="1:7">
      <c r="A21" s="4" t="s">
        <v>369</v>
      </c>
      <c r="C21" s="5" t="n">
        <v>2</v>
      </c>
    </row>
    <row r="22" spans="1:7">
      <c r="A22" s="4" t="s">
        <v>370</v>
      </c>
      <c r="C22" s="7" t="n">
        <v>200000</v>
      </c>
    </row>
    <row r="23" spans="1:7">
      <c r="A23" s="4" t="s">
        <v>361</v>
      </c>
      <c r="C23" s="4" t="s">
        <v>362</v>
      </c>
    </row>
    <row r="24" spans="1:7">
      <c r="A24" s="4" t="s">
        <v>364</v>
      </c>
      <c r="C24" s="4" t="s">
        <v>321</v>
      </c>
    </row>
    <row r="25" spans="1:7">
      <c r="A25" s="4" t="s">
        <v>371</v>
      </c>
    </row>
    <row r="26" spans="1:7">
      <c r="A26" s="3" t="s">
        <v>356</v>
      </c>
    </row>
    <row r="27" spans="1:7">
      <c r="A27" s="4" t="s">
        <v>364</v>
      </c>
      <c r="E27" s="4" t="s">
        <v>372</v>
      </c>
      <c r="F27" s="4" t="s">
        <v>323</v>
      </c>
    </row>
    <row r="28" spans="1:7">
      <c r="A28" s="4" t="s">
        <v>373</v>
      </c>
      <c r="E28" s="7" t="n">
        <v>1200000</v>
      </c>
    </row>
    <row r="29" spans="1:7">
      <c r="A29" s="4" t="s">
        <v>374</v>
      </c>
    </row>
    <row r="30" spans="1:7">
      <c r="A30" s="3" t="s">
        <v>356</v>
      </c>
    </row>
    <row r="31" spans="1:7">
      <c r="A31" s="4" t="s">
        <v>361</v>
      </c>
      <c r="E31" s="4" t="s">
        <v>3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8</v>
      </c>
    </row>
    <row r="2" spans="1:3">
      <c r="A2" s="3" t="s">
        <v>376</v>
      </c>
    </row>
    <row r="3" spans="1:3">
      <c r="A3" s="4" t="s">
        <v>377</v>
      </c>
      <c r="B3" s="7" t="n">
        <v>-3457827</v>
      </c>
      <c r="C3" s="7" t="n">
        <v>-3356151</v>
      </c>
    </row>
    <row r="4" spans="1:3">
      <c r="A4" s="4" t="s">
        <v>40</v>
      </c>
      <c r="B4" s="5" t="n">
        <v>4100932</v>
      </c>
      <c r="C4" s="5" t="n">
        <v>4202608</v>
      </c>
    </row>
    <row r="5" spans="1:3">
      <c r="A5" s="4" t="s">
        <v>378</v>
      </c>
    </row>
    <row r="6" spans="1:3">
      <c r="A6" s="3" t="s">
        <v>376</v>
      </c>
    </row>
    <row r="7" spans="1:3">
      <c r="A7" s="4" t="s">
        <v>379</v>
      </c>
      <c r="B7" s="5" t="n">
        <v>1208200</v>
      </c>
      <c r="C7" s="5" t="n">
        <v>1208200</v>
      </c>
    </row>
    <row r="8" spans="1:3">
      <c r="A8" s="4" t="s">
        <v>358</v>
      </c>
    </row>
    <row r="9" spans="1:3">
      <c r="A9" s="3" t="s">
        <v>376</v>
      </c>
    </row>
    <row r="10" spans="1:3">
      <c r="A10" s="4" t="s">
        <v>379</v>
      </c>
      <c r="B10" s="5" t="n">
        <v>6150559</v>
      </c>
      <c r="C10" s="5" t="n">
        <v>6150559</v>
      </c>
    </row>
    <row r="11" spans="1:3">
      <c r="A11" s="4" t="s">
        <v>367</v>
      </c>
    </row>
    <row r="12" spans="1:3">
      <c r="A12" s="3" t="s">
        <v>376</v>
      </c>
    </row>
    <row r="13" spans="1:3">
      <c r="A13" s="4" t="s">
        <v>379</v>
      </c>
      <c r="B13" s="7" t="n">
        <v>200000</v>
      </c>
      <c r="C13" s="7" t="n">
        <v>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55</v>
      </c>
    </row>
    <row r="2" spans="1:2">
      <c r="A2" s="3" t="s">
        <v>381</v>
      </c>
    </row>
    <row r="3" spans="1:2">
      <c r="A3" s="5" t="n">
        <v>2018</v>
      </c>
      <c r="B3" s="7" t="n">
        <v>406704</v>
      </c>
    </row>
    <row r="4" spans="1:2">
      <c r="A4" s="5" t="n">
        <v>2019</v>
      </c>
      <c r="B4" s="5" t="n">
        <v>406704</v>
      </c>
    </row>
    <row r="5" spans="1:2">
      <c r="A5" s="5" t="n">
        <v>2020</v>
      </c>
      <c r="B5" s="5" t="n">
        <v>406704</v>
      </c>
    </row>
    <row r="6" spans="1:2">
      <c r="A6" s="5" t="n">
        <v>2021</v>
      </c>
      <c r="B6" s="5" t="n">
        <v>406704</v>
      </c>
    </row>
    <row r="7" spans="1:2">
      <c r="A7" s="5" t="n">
        <v>2022</v>
      </c>
      <c r="B7" s="7" t="n">
        <v>4067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v>
      </c>
      <c r="C1" s="2" t="s">
        <v>1</v>
      </c>
    </row>
    <row r="2" spans="1:4">
      <c r="C2" s="2" t="s">
        <v>2</v>
      </c>
      <c r="D2" s="2" t="s">
        <v>69</v>
      </c>
    </row>
    <row r="3" spans="1:4">
      <c r="A3" s="4" t="s">
        <v>70</v>
      </c>
      <c r="C3" s="7" t="n">
        <v>22303472</v>
      </c>
      <c r="D3" s="7" t="n">
        <v>18057022</v>
      </c>
    </row>
    <row r="4" spans="1:4">
      <c r="A4" s="4" t="s">
        <v>71</v>
      </c>
      <c r="C4" s="5" t="n">
        <v>17401930</v>
      </c>
      <c r="D4" s="5" t="n">
        <v>15355247</v>
      </c>
    </row>
    <row r="5" spans="1:4">
      <c r="A5" s="4" t="s">
        <v>72</v>
      </c>
      <c r="C5" s="5" t="n">
        <v>4901542</v>
      </c>
      <c r="D5" s="5" t="n">
        <v>2701775</v>
      </c>
    </row>
    <row r="6" spans="1:4">
      <c r="A6" s="3" t="s">
        <v>73</v>
      </c>
    </row>
    <row r="7" spans="1:4">
      <c r="A7" s="4" t="s">
        <v>74</v>
      </c>
      <c r="C7" s="5" t="n">
        <v>631153</v>
      </c>
      <c r="D7" s="5" t="n">
        <v>975002</v>
      </c>
    </row>
    <row r="8" spans="1:4">
      <c r="A8" s="4" t="s">
        <v>75</v>
      </c>
      <c r="C8" s="5" t="n">
        <v>2305673</v>
      </c>
      <c r="D8" s="5" t="n">
        <v>3025676</v>
      </c>
    </row>
    <row r="9" spans="1:4">
      <c r="A9" s="4" t="s">
        <v>76</v>
      </c>
      <c r="C9" s="5" t="n">
        <v>2936826</v>
      </c>
      <c r="D9" s="5" t="n">
        <v>4000678</v>
      </c>
    </row>
    <row r="10" spans="1:4">
      <c r="A10" s="4" t="s">
        <v>77</v>
      </c>
      <c r="C10" s="5" t="n">
        <v>1964716</v>
      </c>
      <c r="D10" s="5" t="n">
        <v>-1298903</v>
      </c>
    </row>
    <row r="11" spans="1:4">
      <c r="A11" s="3" t="s">
        <v>78</v>
      </c>
    </row>
    <row r="12" spans="1:4">
      <c r="A12" s="4" t="s">
        <v>79</v>
      </c>
      <c r="C12" s="5" t="n">
        <v>-136</v>
      </c>
      <c r="D12" s="5" t="n">
        <v>-40</v>
      </c>
    </row>
    <row r="13" spans="1:4">
      <c r="A13" s="4" t="s">
        <v>80</v>
      </c>
      <c r="C13" s="5" t="n">
        <v>-31582</v>
      </c>
      <c r="D13" s="5" t="n">
        <v>-54406</v>
      </c>
    </row>
    <row r="14" spans="1:4">
      <c r="A14" s="4" t="s">
        <v>81</v>
      </c>
      <c r="C14" s="5" t="n">
        <v>-30720</v>
      </c>
      <c r="D14" s="5" t="n">
        <v>-26060</v>
      </c>
    </row>
    <row r="15" spans="1:4">
      <c r="A15" s="4" t="s">
        <v>82</v>
      </c>
      <c r="C15" s="5" t="n">
        <v>-62438</v>
      </c>
      <c r="D15" s="5" t="n">
        <v>-80506</v>
      </c>
    </row>
    <row r="16" spans="1:4">
      <c r="A16" s="4" t="s">
        <v>83</v>
      </c>
      <c r="C16" s="5" t="n">
        <v>1902278</v>
      </c>
      <c r="D16" s="5" t="n">
        <v>-1379409</v>
      </c>
    </row>
    <row r="17" spans="1:4">
      <c r="A17" s="4" t="s">
        <v>84</v>
      </c>
      <c r="C17" s="5" t="n">
        <v>247257</v>
      </c>
      <c r="D17" s="5" t="n">
        <v>-170019</v>
      </c>
    </row>
    <row r="18" spans="1:4">
      <c r="A18" s="4" t="s">
        <v>85</v>
      </c>
      <c r="C18" s="7" t="n">
        <v>1655021</v>
      </c>
      <c r="D18" s="7" t="n">
        <v>-1209390</v>
      </c>
    </row>
    <row r="19" spans="1:4">
      <c r="A19" s="4" t="s">
        <v>86</v>
      </c>
      <c r="B19" s="4" t="s">
        <v>87</v>
      </c>
      <c r="C19" s="5" t="n">
        <v>28253115</v>
      </c>
      <c r="D19" s="5" t="n">
        <v>27345106</v>
      </c>
    </row>
    <row r="20" spans="1:4">
      <c r="A20" s="4" t="s">
        <v>88</v>
      </c>
      <c r="C20" s="5" t="n">
        <v>28693479</v>
      </c>
      <c r="D20" s="5" t="n">
        <v>27345106</v>
      </c>
    </row>
    <row r="21" spans="1:4">
      <c r="A21" s="3" t="s">
        <v>89</v>
      </c>
    </row>
    <row r="22" spans="1:4">
      <c r="A22" s="4" t="s">
        <v>90</v>
      </c>
      <c r="C22" s="9" t="n">
        <v>0.06</v>
      </c>
      <c r="D22" s="9" t="n">
        <v>-0.04</v>
      </c>
    </row>
    <row r="23" spans="1:4">
      <c r="A23" s="4" t="s">
        <v>91</v>
      </c>
      <c r="C23" s="9" t="n">
        <v>0.06</v>
      </c>
      <c r="D23" s="9" t="n">
        <v>-0.04</v>
      </c>
    </row>
    <row r="24" spans="1:4"/>
    <row r="25" spans="1:4">
      <c r="A25" s="4" t="s">
        <v>87</v>
      </c>
      <c r="B25" s="4" t="s">
        <v>92</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382</v>
      </c>
      <c r="B1" s="2" t="s">
        <v>383</v>
      </c>
      <c r="C1" s="2" t="s">
        <v>384</v>
      </c>
      <c r="D1" s="2" t="s">
        <v>2</v>
      </c>
      <c r="E1" s="2" t="s">
        <v>69</v>
      </c>
      <c r="F1" s="2" t="s">
        <v>28</v>
      </c>
      <c r="G1" s="2" t="s">
        <v>385</v>
      </c>
      <c r="H1" s="2" t="s">
        <v>354</v>
      </c>
      <c r="I1" s="2" t="s">
        <v>386</v>
      </c>
    </row>
    <row r="2" spans="1:9">
      <c r="A2" s="3" t="s">
        <v>387</v>
      </c>
    </row>
    <row r="3" spans="1:9">
      <c r="A3" s="4" t="s">
        <v>388</v>
      </c>
      <c r="I3" s="7" t="n">
        <v>16000000</v>
      </c>
    </row>
    <row r="4" spans="1:9">
      <c r="A4" s="4" t="s">
        <v>389</v>
      </c>
      <c r="G4" s="7" t="n">
        <v>6835000</v>
      </c>
      <c r="H4" s="7" t="n">
        <v>7000000</v>
      </c>
    </row>
    <row r="5" spans="1:9">
      <c r="A5" s="4" t="s">
        <v>390</v>
      </c>
      <c r="C5" s="4" t="s">
        <v>391</v>
      </c>
    </row>
    <row r="6" spans="1:9">
      <c r="A6" s="4" t="s">
        <v>392</v>
      </c>
      <c r="F6" s="7" t="n">
        <v>13000000</v>
      </c>
    </row>
    <row r="7" spans="1:9">
      <c r="A7" s="4" t="s">
        <v>393</v>
      </c>
      <c r="D7" s="7" t="n">
        <v>0</v>
      </c>
      <c r="E7" s="7" t="n">
        <v>8835000</v>
      </c>
    </row>
    <row r="8" spans="1:9">
      <c r="A8" s="4" t="s">
        <v>394</v>
      </c>
    </row>
    <row r="9" spans="1:9">
      <c r="A9" s="3" t="s">
        <v>387</v>
      </c>
    </row>
    <row r="10" spans="1:9">
      <c r="A10" s="4" t="s">
        <v>393</v>
      </c>
      <c r="B10" s="7" t="n">
        <v>2000000</v>
      </c>
    </row>
    <row r="11" spans="1:9">
      <c r="A11" s="4" t="s">
        <v>395</v>
      </c>
      <c r="B11" s="4" t="s">
        <v>3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8</v>
      </c>
    </row>
    <row r="2" spans="1:3">
      <c r="A2" s="3" t="s">
        <v>398</v>
      </c>
    </row>
    <row r="3" spans="1:3">
      <c r="A3" s="4" t="s">
        <v>399</v>
      </c>
      <c r="B3" s="7" t="n">
        <v>115126</v>
      </c>
      <c r="C3" s="7" t="n">
        <v>198485</v>
      </c>
    </row>
    <row r="4" spans="1:3">
      <c r="A4" s="4" t="s">
        <v>400</v>
      </c>
      <c r="B4" s="5" t="n">
        <v>56071</v>
      </c>
      <c r="C4" s="5" t="n">
        <v>34450</v>
      </c>
    </row>
    <row r="5" spans="1:3">
      <c r="A5" s="4" t="s">
        <v>401</v>
      </c>
      <c r="B5" s="7" t="n">
        <v>171197</v>
      </c>
      <c r="C5" s="7" t="n">
        <v>2329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8</v>
      </c>
    </row>
    <row r="2" spans="1:3">
      <c r="A2" s="3" t="s">
        <v>403</v>
      </c>
    </row>
    <row r="3" spans="1:3">
      <c r="A3" s="4" t="s">
        <v>404</v>
      </c>
      <c r="B3" s="7" t="n">
        <v>41346</v>
      </c>
      <c r="C3" s="7" t="n">
        <v>31463</v>
      </c>
    </row>
    <row r="4" spans="1:3">
      <c r="A4" s="4" t="s">
        <v>405</v>
      </c>
      <c r="B4" s="5" t="n">
        <v>30625</v>
      </c>
      <c r="C4" s="5" t="n">
        <v>30410</v>
      </c>
    </row>
    <row r="5" spans="1:3">
      <c r="A5" s="4" t="s">
        <v>406</v>
      </c>
      <c r="B5" s="5" t="n">
        <v>19640</v>
      </c>
      <c r="C5" s="5" t="n">
        <v>74265</v>
      </c>
    </row>
    <row r="6" spans="1:3">
      <c r="A6" s="4" t="s">
        <v>407</v>
      </c>
      <c r="B6" s="5" t="n">
        <v>39469</v>
      </c>
      <c r="C6" s="5" t="n">
        <v>55303</v>
      </c>
    </row>
    <row r="7" spans="1:3">
      <c r="A7" s="4" t="s">
        <v>408</v>
      </c>
      <c r="B7" s="5" t="n">
        <v>544667</v>
      </c>
      <c r="C7" s="5" t="n">
        <v>605668</v>
      </c>
    </row>
    <row r="8" spans="1:3">
      <c r="A8" s="4" t="s">
        <v>409</v>
      </c>
      <c r="B8" s="5" t="n">
        <v>57615</v>
      </c>
      <c r="C8" s="5" t="n">
        <v>50647</v>
      </c>
    </row>
    <row r="9" spans="1:3">
      <c r="A9" s="4" t="s">
        <v>401</v>
      </c>
      <c r="B9" s="7" t="n">
        <v>733362</v>
      </c>
      <c r="C9" s="7" t="n">
        <v>8477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80"/>
    <col customWidth="1" max="7" min="7" width="15"/>
    <col customWidth="1" max="8" min="8" width="16"/>
    <col customWidth="1" max="9" min="9" width="80"/>
    <col customWidth="1" max="10" min="10" width="16"/>
    <col customWidth="1" max="11" min="11" width="80"/>
    <col customWidth="1" max="12" min="12" width="14"/>
    <col customWidth="1" max="13" min="13" width="15"/>
    <col customWidth="1" max="14" min="14" width="14"/>
    <col customWidth="1" max="15" min="15" width="14"/>
  </cols>
  <sheetData>
    <row r="1" spans="1:15">
      <c r="A1" s="1" t="s">
        <v>410</v>
      </c>
      <c r="B1" s="2" t="s">
        <v>411</v>
      </c>
      <c r="C1" s="2" t="s">
        <v>412</v>
      </c>
      <c r="D1" s="2" t="s">
        <v>413</v>
      </c>
      <c r="E1" s="2" t="s">
        <v>414</v>
      </c>
      <c r="F1" s="2" t="s">
        <v>415</v>
      </c>
      <c r="G1" s="2" t="s">
        <v>416</v>
      </c>
      <c r="H1" s="2" t="s">
        <v>417</v>
      </c>
      <c r="I1" s="2" t="s">
        <v>418</v>
      </c>
      <c r="J1" s="2" t="s">
        <v>419</v>
      </c>
      <c r="K1" s="2" t="s">
        <v>2</v>
      </c>
      <c r="L1" s="2" t="s">
        <v>69</v>
      </c>
      <c r="M1" s="2" t="s">
        <v>354</v>
      </c>
      <c r="N1" s="2" t="s">
        <v>28</v>
      </c>
      <c r="O1" s="2" t="s">
        <v>420</v>
      </c>
    </row>
    <row r="2" spans="1:15">
      <c r="A2" s="3" t="s">
        <v>421</v>
      </c>
    </row>
    <row r="3" spans="1:15">
      <c r="A3" s="4" t="s">
        <v>422</v>
      </c>
      <c r="K3" s="7" t="n">
        <v>31582</v>
      </c>
      <c r="L3" s="7" t="n">
        <v>54406</v>
      </c>
    </row>
    <row r="4" spans="1:15">
      <c r="A4" s="4" t="s">
        <v>423</v>
      </c>
    </row>
    <row r="5" spans="1:15">
      <c r="A5" s="3" t="s">
        <v>421</v>
      </c>
    </row>
    <row r="6" spans="1:15">
      <c r="A6" s="4" t="s">
        <v>424</v>
      </c>
      <c r="D6" s="7" t="n">
        <v>8000000</v>
      </c>
      <c r="E6" s="7" t="n">
        <v>6000000</v>
      </c>
      <c r="G6" s="7" t="n">
        <v>5000000</v>
      </c>
      <c r="H6" s="7" t="n">
        <v>6000000</v>
      </c>
      <c r="M6" s="7" t="n">
        <v>5000000</v>
      </c>
    </row>
    <row r="7" spans="1:15">
      <c r="A7" s="4" t="s">
        <v>425</v>
      </c>
      <c r="G7" s="4" t="s">
        <v>426</v>
      </c>
      <c r="K7" s="4" t="s">
        <v>427</v>
      </c>
      <c r="M7" s="4" t="s">
        <v>426</v>
      </c>
      <c r="O7" s="4" t="s">
        <v>428</v>
      </c>
    </row>
    <row r="8" spans="1:15">
      <c r="A8" s="4" t="s">
        <v>429</v>
      </c>
      <c r="B8" s="4" t="s">
        <v>430</v>
      </c>
      <c r="E8" s="4" t="s">
        <v>431</v>
      </c>
      <c r="G8" s="4" t="s">
        <v>432</v>
      </c>
      <c r="H8" s="4" t="s">
        <v>433</v>
      </c>
      <c r="M8" s="4" t="s">
        <v>434</v>
      </c>
    </row>
    <row r="9" spans="1:15">
      <c r="A9" s="4" t="s">
        <v>435</v>
      </c>
      <c r="D9" s="4" t="s">
        <v>428</v>
      </c>
      <c r="E9" s="4" t="s">
        <v>436</v>
      </c>
    </row>
    <row r="10" spans="1:15">
      <c r="A10" s="4" t="s">
        <v>437</v>
      </c>
      <c r="K10" s="4" t="s">
        <v>438</v>
      </c>
    </row>
    <row r="11" spans="1:15">
      <c r="A11" s="4" t="s">
        <v>439</v>
      </c>
      <c r="K11" s="7" t="n">
        <v>0</v>
      </c>
      <c r="N11" s="7" t="n">
        <v>4202118</v>
      </c>
    </row>
    <row r="12" spans="1:15">
      <c r="A12" s="4" t="s">
        <v>440</v>
      </c>
      <c r="K12" s="5" t="n">
        <v>31582</v>
      </c>
      <c r="L12" s="5" t="n">
        <v>40578</v>
      </c>
    </row>
    <row r="13" spans="1:15">
      <c r="A13" s="4" t="s">
        <v>441</v>
      </c>
      <c r="K13" s="7" t="n">
        <v>8000000</v>
      </c>
    </row>
    <row r="14" spans="1:15">
      <c r="A14" s="4" t="s">
        <v>442</v>
      </c>
      <c r="K14" s="4" t="s">
        <v>443</v>
      </c>
    </row>
    <row r="15" spans="1:15">
      <c r="A15" s="4" t="s">
        <v>444</v>
      </c>
      <c r="K15" s="4" t="s">
        <v>445</v>
      </c>
    </row>
    <row r="16" spans="1:15">
      <c r="A16" s="4" t="s">
        <v>446</v>
      </c>
    </row>
    <row r="17" spans="1:15">
      <c r="A17" s="3" t="s">
        <v>421</v>
      </c>
    </row>
    <row r="18" spans="1:15">
      <c r="A18" s="4" t="s">
        <v>424</v>
      </c>
      <c r="C18" s="7" t="n">
        <v>6500000</v>
      </c>
      <c r="I18" s="7" t="n">
        <v>6500000</v>
      </c>
    </row>
    <row r="19" spans="1:15">
      <c r="A19" s="4" t="s">
        <v>425</v>
      </c>
      <c r="I19" s="4" t="s">
        <v>426</v>
      </c>
    </row>
    <row r="20" spans="1:15">
      <c r="A20" s="4" t="s">
        <v>429</v>
      </c>
      <c r="C20" s="4" t="s">
        <v>447</v>
      </c>
      <c r="I20" s="4" t="s">
        <v>448</v>
      </c>
    </row>
    <row r="21" spans="1:15">
      <c r="A21" s="4" t="s">
        <v>435</v>
      </c>
      <c r="C21" s="4" t="s">
        <v>428</v>
      </c>
    </row>
    <row r="22" spans="1:15">
      <c r="A22" s="4" t="s">
        <v>437</v>
      </c>
      <c r="I22" s="4" t="s">
        <v>449</v>
      </c>
    </row>
    <row r="23" spans="1:15">
      <c r="A23" s="4" t="s">
        <v>439</v>
      </c>
      <c r="K23" s="7" t="n">
        <v>0</v>
      </c>
      <c r="N23" s="7" t="n">
        <v>0</v>
      </c>
    </row>
    <row r="24" spans="1:15">
      <c r="A24" s="4" t="s">
        <v>422</v>
      </c>
      <c r="K24" s="7" t="n">
        <v>0</v>
      </c>
      <c r="L24" s="7" t="n">
        <v>13828</v>
      </c>
    </row>
    <row r="25" spans="1:15">
      <c r="A25" s="4" t="s">
        <v>450</v>
      </c>
    </row>
    <row r="26" spans="1:15">
      <c r="A26" s="3" t="s">
        <v>421</v>
      </c>
    </row>
    <row r="27" spans="1:15">
      <c r="A27" s="4" t="s">
        <v>451</v>
      </c>
      <c r="J27" s="11" t="n">
        <v>2017</v>
      </c>
    </row>
    <row r="28" spans="1:15">
      <c r="A28" s="4" t="s">
        <v>452</v>
      </c>
    </row>
    <row r="29" spans="1:15">
      <c r="A29" s="3" t="s">
        <v>421</v>
      </c>
    </row>
    <row r="30" spans="1:15">
      <c r="A30" s="4" t="s">
        <v>453</v>
      </c>
      <c r="F30" s="4" t="s">
        <v>4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s>
  <sheetData>
    <row r="1" spans="1:5">
      <c r="A1" s="1" t="s">
        <v>455</v>
      </c>
      <c r="B1" s="2" t="s">
        <v>456</v>
      </c>
      <c r="C1" s="2" t="s">
        <v>457</v>
      </c>
      <c r="D1" s="2" t="s">
        <v>2</v>
      </c>
      <c r="E1" s="2" t="s">
        <v>69</v>
      </c>
    </row>
    <row r="2" spans="1:5">
      <c r="A2" s="3" t="s">
        <v>458</v>
      </c>
    </row>
    <row r="3" spans="1:5">
      <c r="A3" s="4" t="s">
        <v>459</v>
      </c>
      <c r="D3" s="7" t="n">
        <v>199069</v>
      </c>
      <c r="E3" s="7" t="n">
        <v>178169</v>
      </c>
    </row>
    <row r="4" spans="1:5">
      <c r="A4" s="4" t="s">
        <v>460</v>
      </c>
    </row>
    <row r="5" spans="1:5">
      <c r="A5" s="3" t="s">
        <v>458</v>
      </c>
    </row>
    <row r="6" spans="1:5">
      <c r="A6" s="4" t="s">
        <v>461</v>
      </c>
      <c r="C6" s="4" t="s">
        <v>462</v>
      </c>
    </row>
    <row r="7" spans="1:5">
      <c r="A7" s="4" t="s">
        <v>463</v>
      </c>
      <c r="B7" s="4" t="s">
        <v>372</v>
      </c>
    </row>
    <row r="8" spans="1:5">
      <c r="A8" s="4" t="s">
        <v>464</v>
      </c>
      <c r="B8" s="7" t="n">
        <v>34561</v>
      </c>
    </row>
    <row r="9" spans="1:5">
      <c r="A9" s="4" t="s">
        <v>459</v>
      </c>
      <c r="D9" s="7" t="n">
        <v>0</v>
      </c>
      <c r="E9" s="7" t="n">
        <v>164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V3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80"/>
    <col customWidth="1" max="5" min="5" width="30"/>
    <col customWidth="1" max="6" min="6" width="37"/>
    <col customWidth="1" max="7" min="7" width="30"/>
    <col customWidth="1" max="8" min="8" width="21"/>
    <col customWidth="1" max="9" min="9" width="80"/>
    <col customWidth="1" max="10" min="10" width="37"/>
    <col customWidth="1" max="11" min="11" width="21"/>
    <col customWidth="1" max="12" min="12" width="36"/>
    <col customWidth="1" max="13" min="13" width="37"/>
    <col customWidth="1" max="14" min="14" width="80"/>
    <col customWidth="1" max="15" min="15" width="36"/>
    <col customWidth="1" max="16" min="16" width="13"/>
    <col customWidth="1" max="17" min="17" width="80"/>
    <col customWidth="1" max="18" min="18" width="80"/>
    <col customWidth="1" max="19" min="19" width="37"/>
    <col customWidth="1" max="20" min="20" width="21"/>
    <col customWidth="1" max="21" min="21" width="31"/>
    <col customWidth="1" max="22" min="22" width="24"/>
  </cols>
  <sheetData>
    <row r="1" spans="1:22">
      <c r="A1" s="1" t="s">
        <v>465</v>
      </c>
      <c r="B1" s="2" t="s">
        <v>466</v>
      </c>
      <c r="C1" s="2" t="s">
        <v>467</v>
      </c>
      <c r="D1" s="2" t="s">
        <v>468</v>
      </c>
      <c r="E1" s="2" t="s">
        <v>469</v>
      </c>
      <c r="F1" s="2" t="s">
        <v>470</v>
      </c>
      <c r="G1" s="2" t="s">
        <v>471</v>
      </c>
      <c r="H1" s="2" t="s">
        <v>472</v>
      </c>
      <c r="I1" s="2" t="s">
        <v>473</v>
      </c>
      <c r="J1" s="2" t="s">
        <v>474</v>
      </c>
      <c r="K1" s="2" t="s">
        <v>475</v>
      </c>
      <c r="L1" s="2" t="s">
        <v>476</v>
      </c>
      <c r="M1" s="2" t="s">
        <v>477</v>
      </c>
      <c r="N1" s="2" t="s">
        <v>478</v>
      </c>
      <c r="O1" s="2" t="s">
        <v>479</v>
      </c>
      <c r="P1" s="2" t="s">
        <v>480</v>
      </c>
      <c r="Q1" s="2" t="s">
        <v>481</v>
      </c>
      <c r="R1" s="2" t="s">
        <v>482</v>
      </c>
      <c r="S1" s="2" t="s">
        <v>483</v>
      </c>
      <c r="T1" s="2" t="s">
        <v>353</v>
      </c>
      <c r="U1" s="2" t="s">
        <v>484</v>
      </c>
      <c r="V1" s="2" t="s">
        <v>485</v>
      </c>
    </row>
    <row r="2" spans="1:22">
      <c r="A2" s="3" t="s">
        <v>486</v>
      </c>
    </row>
    <row r="3" spans="1:22">
      <c r="A3" s="4" t="s">
        <v>487</v>
      </c>
      <c r="C3" s="7" t="n">
        <v>5000000</v>
      </c>
    </row>
    <row r="4" spans="1:22">
      <c r="A4" s="4" t="s">
        <v>488</v>
      </c>
      <c r="C4" s="4" t="s">
        <v>489</v>
      </c>
    </row>
    <row r="5" spans="1:22">
      <c r="A5" s="4" t="s">
        <v>490</v>
      </c>
      <c r="S5" s="9" t="n">
        <v>2.16</v>
      </c>
    </row>
    <row r="6" spans="1:22">
      <c r="A6" s="4" t="s">
        <v>491</v>
      </c>
      <c r="S6" s="8" t="n">
        <v>0.001</v>
      </c>
      <c r="U6" s="8" t="n">
        <v>0.001</v>
      </c>
    </row>
    <row r="7" spans="1:22">
      <c r="A7" s="4" t="s">
        <v>492</v>
      </c>
      <c r="S7" s="5" t="n">
        <v>0</v>
      </c>
    </row>
    <row r="8" spans="1:22">
      <c r="A8" s="4" t="s">
        <v>493</v>
      </c>
      <c r="S8" s="7" t="n">
        <v>595677</v>
      </c>
      <c r="T8" s="7" t="n">
        <v>449889</v>
      </c>
    </row>
    <row r="9" spans="1:22">
      <c r="A9" s="4" t="s">
        <v>494</v>
      </c>
      <c r="S9" s="7" t="n">
        <v>6241</v>
      </c>
      <c r="U9" s="7" t="n">
        <v>6241</v>
      </c>
    </row>
    <row r="10" spans="1:22">
      <c r="A10" s="4" t="s">
        <v>495</v>
      </c>
    </row>
    <row r="11" spans="1:22">
      <c r="A11" s="3" t="s">
        <v>486</v>
      </c>
    </row>
    <row r="12" spans="1:22">
      <c r="A12" s="4" t="s">
        <v>490</v>
      </c>
      <c r="V12" s="9" t="n">
        <v>1.2</v>
      </c>
    </row>
    <row r="13" spans="1:22">
      <c r="A13" s="4" t="s">
        <v>496</v>
      </c>
    </row>
    <row r="14" spans="1:22">
      <c r="A14" s="3" t="s">
        <v>486</v>
      </c>
    </row>
    <row r="15" spans="1:22">
      <c r="A15" s="4" t="s">
        <v>497</v>
      </c>
      <c r="S15" s="4" t="s">
        <v>266</v>
      </c>
    </row>
    <row r="16" spans="1:22">
      <c r="A16" s="4" t="s">
        <v>498</v>
      </c>
    </row>
    <row r="17" spans="1:22">
      <c r="A17" s="3" t="s">
        <v>486</v>
      </c>
    </row>
    <row r="18" spans="1:22">
      <c r="A18" s="4" t="s">
        <v>499</v>
      </c>
      <c r="S18" s="4" t="s">
        <v>500</v>
      </c>
    </row>
    <row r="19" spans="1:22">
      <c r="A19" s="4" t="s">
        <v>501</v>
      </c>
    </row>
    <row r="20" spans="1:22">
      <c r="A20" s="3" t="s">
        <v>486</v>
      </c>
    </row>
    <row r="21" spans="1:22">
      <c r="A21" s="4" t="s">
        <v>499</v>
      </c>
      <c r="S21" s="4" t="s">
        <v>502</v>
      </c>
    </row>
    <row r="22" spans="1:22">
      <c r="A22" s="4" t="s">
        <v>503</v>
      </c>
    </row>
    <row r="23" spans="1:22">
      <c r="A23" s="3" t="s">
        <v>486</v>
      </c>
    </row>
    <row r="24" spans="1:22">
      <c r="A24" s="4" t="s">
        <v>504</v>
      </c>
      <c r="O24" s="5" t="n">
        <v>2970509</v>
      </c>
    </row>
    <row r="25" spans="1:22">
      <c r="A25" s="4" t="s">
        <v>491</v>
      </c>
      <c r="O25" s="8" t="n">
        <v>0.001</v>
      </c>
    </row>
    <row r="26" spans="1:22">
      <c r="A26" s="4" t="s">
        <v>505</v>
      </c>
      <c r="O26" s="5" t="n">
        <v>2000001</v>
      </c>
    </row>
    <row r="27" spans="1:22">
      <c r="A27" s="4" t="s">
        <v>506</v>
      </c>
      <c r="O27" s="7" t="n">
        <v>2</v>
      </c>
    </row>
    <row r="28" spans="1:22">
      <c r="A28" s="4" t="s">
        <v>507</v>
      </c>
      <c r="O28" s="7" t="n">
        <v>4000002</v>
      </c>
    </row>
    <row r="29" spans="1:22">
      <c r="A29" s="4" t="s">
        <v>508</v>
      </c>
      <c r="O29" s="9" t="n">
        <v>2.71</v>
      </c>
    </row>
    <row r="30" spans="1:22">
      <c r="A30" s="4" t="s">
        <v>509</v>
      </c>
      <c r="O30" s="4" t="s">
        <v>321</v>
      </c>
    </row>
    <row r="31" spans="1:22">
      <c r="A31" s="4" t="s">
        <v>510</v>
      </c>
      <c r="O31" s="4" t="s">
        <v>321</v>
      </c>
    </row>
    <row r="32" spans="1:22">
      <c r="A32" s="4" t="s">
        <v>511</v>
      </c>
      <c r="O32" s="4" t="s">
        <v>512</v>
      </c>
    </row>
    <row r="33" spans="1:22">
      <c r="A33" s="4" t="s">
        <v>513</v>
      </c>
      <c r="O33" s="4" t="s">
        <v>514</v>
      </c>
    </row>
    <row r="34" spans="1:22">
      <c r="A34" s="4" t="s">
        <v>515</v>
      </c>
      <c r="O34" s="4" t="s">
        <v>516</v>
      </c>
    </row>
    <row r="35" spans="1:22">
      <c r="A35" s="4" t="s">
        <v>517</v>
      </c>
      <c r="O35" s="7" t="n">
        <v>3147530</v>
      </c>
    </row>
    <row r="36" spans="1:22">
      <c r="A36" s="4" t="s">
        <v>518</v>
      </c>
    </row>
    <row r="37" spans="1:22">
      <c r="A37" s="3" t="s">
        <v>486</v>
      </c>
    </row>
    <row r="38" spans="1:22">
      <c r="A38" s="4" t="s">
        <v>492</v>
      </c>
      <c r="O38" s="5" t="n">
        <v>660030</v>
      </c>
    </row>
    <row r="39" spans="1:22">
      <c r="A39" s="4" t="s">
        <v>519</v>
      </c>
    </row>
    <row r="40" spans="1:22">
      <c r="A40" s="3" t="s">
        <v>486</v>
      </c>
    </row>
    <row r="41" spans="1:22">
      <c r="A41" s="4" t="s">
        <v>520</v>
      </c>
      <c r="O41" s="5" t="n">
        <v>310478</v>
      </c>
    </row>
    <row r="42" spans="1:22">
      <c r="A42" s="4" t="s">
        <v>521</v>
      </c>
    </row>
    <row r="43" spans="1:22">
      <c r="A43" s="3" t="s">
        <v>486</v>
      </c>
    </row>
    <row r="44" spans="1:22">
      <c r="A44" s="4" t="s">
        <v>522</v>
      </c>
      <c r="Q44" s="5" t="n">
        <v>60000</v>
      </c>
    </row>
    <row r="45" spans="1:22">
      <c r="A45" s="4" t="s">
        <v>523</v>
      </c>
      <c r="Q45" s="4" t="s">
        <v>524</v>
      </c>
    </row>
    <row r="46" spans="1:22">
      <c r="A46" s="4" t="s">
        <v>525</v>
      </c>
      <c r="Q46" s="4" t="s">
        <v>526</v>
      </c>
    </row>
    <row r="47" spans="1:22">
      <c r="A47" s="4" t="s">
        <v>527</v>
      </c>
      <c r="Q47" s="7" t="n">
        <v>224400</v>
      </c>
    </row>
    <row r="48" spans="1:22">
      <c r="A48" s="4" t="s">
        <v>490</v>
      </c>
      <c r="Q48" s="9" t="n">
        <v>3.74</v>
      </c>
    </row>
    <row r="49" spans="1:22">
      <c r="A49" s="4" t="s">
        <v>528</v>
      </c>
      <c r="S49" s="7" t="n">
        <v>0</v>
      </c>
      <c r="T49" s="5" t="n">
        <v>18700</v>
      </c>
    </row>
    <row r="50" spans="1:22">
      <c r="A50" s="4" t="s">
        <v>529</v>
      </c>
    </row>
    <row r="51" spans="1:22">
      <c r="A51" s="3" t="s">
        <v>486</v>
      </c>
    </row>
    <row r="52" spans="1:22">
      <c r="A52" s="4" t="s">
        <v>522</v>
      </c>
      <c r="M52" s="5" t="n">
        <v>150000</v>
      </c>
    </row>
    <row r="53" spans="1:22">
      <c r="A53" s="4" t="s">
        <v>523</v>
      </c>
      <c r="M53" s="4" t="s">
        <v>530</v>
      </c>
    </row>
    <row r="54" spans="1:22">
      <c r="A54" s="4" t="s">
        <v>527</v>
      </c>
      <c r="M54" s="7" t="n">
        <v>204000</v>
      </c>
    </row>
    <row r="55" spans="1:22">
      <c r="A55" s="4" t="s">
        <v>528</v>
      </c>
      <c r="S55" s="5" t="n">
        <v>0</v>
      </c>
      <c r="T55" s="5" t="n">
        <v>40800</v>
      </c>
    </row>
    <row r="56" spans="1:22">
      <c r="A56" s="4" t="s">
        <v>531</v>
      </c>
      <c r="M56" s="9" t="n">
        <v>1.36</v>
      </c>
    </row>
    <row r="57" spans="1:22">
      <c r="A57" s="4" t="s">
        <v>532</v>
      </c>
    </row>
    <row r="58" spans="1:22">
      <c r="A58" s="3" t="s">
        <v>486</v>
      </c>
    </row>
    <row r="59" spans="1:22">
      <c r="A59" s="4" t="s">
        <v>522</v>
      </c>
      <c r="M59" s="5" t="n">
        <v>10000</v>
      </c>
    </row>
    <row r="60" spans="1:22">
      <c r="A60" s="4" t="s">
        <v>533</v>
      </c>
    </row>
    <row r="61" spans="1:22">
      <c r="A61" s="3" t="s">
        <v>486</v>
      </c>
    </row>
    <row r="62" spans="1:22">
      <c r="A62" s="4" t="s">
        <v>522</v>
      </c>
      <c r="M62" s="5" t="n">
        <v>240000</v>
      </c>
    </row>
    <row r="63" spans="1:22">
      <c r="A63" s="4" t="s">
        <v>523</v>
      </c>
      <c r="M63" s="4" t="s">
        <v>534</v>
      </c>
    </row>
    <row r="64" spans="1:22">
      <c r="A64" s="4" t="s">
        <v>527</v>
      </c>
      <c r="M64" s="7" t="n">
        <v>326400</v>
      </c>
    </row>
    <row r="65" spans="1:22">
      <c r="A65" s="4" t="s">
        <v>528</v>
      </c>
      <c r="S65" s="5" t="n">
        <v>13600</v>
      </c>
      <c r="T65" s="5" t="n">
        <v>40800</v>
      </c>
    </row>
    <row r="66" spans="1:22">
      <c r="A66" s="4" t="s">
        <v>531</v>
      </c>
      <c r="M66" s="9" t="n">
        <v>1.36</v>
      </c>
    </row>
    <row r="67" spans="1:22">
      <c r="A67" s="4" t="s">
        <v>535</v>
      </c>
    </row>
    <row r="68" spans="1:22">
      <c r="A68" s="3" t="s">
        <v>486</v>
      </c>
    </row>
    <row r="69" spans="1:22">
      <c r="A69" s="4" t="s">
        <v>522</v>
      </c>
      <c r="M69" s="5" t="n">
        <v>10000</v>
      </c>
    </row>
    <row r="70" spans="1:22">
      <c r="A70" s="4" t="s">
        <v>536</v>
      </c>
    </row>
    <row r="71" spans="1:22">
      <c r="A71" s="3" t="s">
        <v>486</v>
      </c>
    </row>
    <row r="72" spans="1:22">
      <c r="A72" s="4" t="s">
        <v>537</v>
      </c>
      <c r="M72" s="4" t="s">
        <v>538</v>
      </c>
    </row>
    <row r="73" spans="1:22">
      <c r="A73" s="4" t="s">
        <v>539</v>
      </c>
    </row>
    <row r="74" spans="1:22">
      <c r="A74" s="3" t="s">
        <v>486</v>
      </c>
    </row>
    <row r="75" spans="1:22">
      <c r="A75" s="4" t="s">
        <v>537</v>
      </c>
      <c r="M75" s="4" t="s">
        <v>538</v>
      </c>
    </row>
    <row r="76" spans="1:22">
      <c r="A76" s="4" t="s">
        <v>540</v>
      </c>
    </row>
    <row r="77" spans="1:22">
      <c r="A77" s="3" t="s">
        <v>486</v>
      </c>
    </row>
    <row r="78" spans="1:22">
      <c r="A78" s="4" t="s">
        <v>537</v>
      </c>
      <c r="M78" s="4" t="s">
        <v>538</v>
      </c>
    </row>
    <row r="79" spans="1:22">
      <c r="A79" s="4" t="s">
        <v>541</v>
      </c>
    </row>
    <row r="80" spans="1:22">
      <c r="A80" s="3" t="s">
        <v>486</v>
      </c>
    </row>
    <row r="81" spans="1:22">
      <c r="A81" s="4" t="s">
        <v>537</v>
      </c>
      <c r="M81" s="4" t="s">
        <v>538</v>
      </c>
    </row>
    <row r="82" spans="1:22">
      <c r="A82" s="4" t="s">
        <v>542</v>
      </c>
    </row>
    <row r="83" spans="1:22">
      <c r="A83" s="3" t="s">
        <v>486</v>
      </c>
    </row>
    <row r="84" spans="1:22">
      <c r="A84" s="4" t="s">
        <v>537</v>
      </c>
      <c r="M84" s="4" t="s">
        <v>538</v>
      </c>
    </row>
    <row r="85" spans="1:22">
      <c r="A85" s="4" t="s">
        <v>543</v>
      </c>
    </row>
    <row r="86" spans="1:22">
      <c r="A86" s="3" t="s">
        <v>486</v>
      </c>
    </row>
    <row r="87" spans="1:22">
      <c r="A87" s="4" t="s">
        <v>537</v>
      </c>
      <c r="M87" s="4" t="s">
        <v>538</v>
      </c>
    </row>
    <row r="88" spans="1:22">
      <c r="A88" s="4" t="s">
        <v>544</v>
      </c>
    </row>
    <row r="89" spans="1:22">
      <c r="A89" s="3" t="s">
        <v>486</v>
      </c>
    </row>
    <row r="90" spans="1:22">
      <c r="A90" s="4" t="s">
        <v>537</v>
      </c>
      <c r="M90" s="4" t="s">
        <v>538</v>
      </c>
    </row>
    <row r="91" spans="1:22">
      <c r="A91" s="4" t="s">
        <v>545</v>
      </c>
    </row>
    <row r="92" spans="1:22">
      <c r="A92" s="3" t="s">
        <v>486</v>
      </c>
    </row>
    <row r="93" spans="1:22">
      <c r="A93" s="4" t="s">
        <v>537</v>
      </c>
      <c r="M93" s="4" t="s">
        <v>538</v>
      </c>
    </row>
    <row r="94" spans="1:22">
      <c r="A94" s="4" t="s">
        <v>546</v>
      </c>
    </row>
    <row r="95" spans="1:22">
      <c r="A95" s="3" t="s">
        <v>486</v>
      </c>
    </row>
    <row r="96" spans="1:22">
      <c r="A96" s="4" t="s">
        <v>522</v>
      </c>
      <c r="I96" s="5" t="n">
        <v>100000</v>
      </c>
    </row>
    <row r="97" spans="1:22">
      <c r="A97" s="4" t="s">
        <v>523</v>
      </c>
      <c r="I97" s="4" t="s">
        <v>547</v>
      </c>
    </row>
    <row r="98" spans="1:22">
      <c r="A98" s="4" t="s">
        <v>527</v>
      </c>
      <c r="I98" s="7" t="n">
        <v>294000</v>
      </c>
    </row>
    <row r="99" spans="1:22">
      <c r="A99" s="4" t="s">
        <v>528</v>
      </c>
      <c r="S99" s="5" t="n">
        <v>0</v>
      </c>
      <c r="T99" s="5" t="n">
        <v>72493</v>
      </c>
    </row>
    <row r="100" spans="1:22">
      <c r="A100" s="4" t="s">
        <v>531</v>
      </c>
      <c r="I100" s="9" t="n">
        <v>2.94</v>
      </c>
    </row>
    <row r="101" spans="1:22">
      <c r="A101" s="4" t="s">
        <v>548</v>
      </c>
    </row>
    <row r="102" spans="1:22">
      <c r="A102" s="3" t="s">
        <v>486</v>
      </c>
    </row>
    <row r="103" spans="1:22">
      <c r="A103" s="4" t="s">
        <v>537</v>
      </c>
      <c r="I103" s="4" t="s">
        <v>306</v>
      </c>
    </row>
    <row r="104" spans="1:22">
      <c r="A104" s="4" t="s">
        <v>549</v>
      </c>
    </row>
    <row r="105" spans="1:22">
      <c r="A105" s="3" t="s">
        <v>486</v>
      </c>
    </row>
    <row r="106" spans="1:22">
      <c r="A106" s="4" t="s">
        <v>537</v>
      </c>
      <c r="I106" s="4" t="s">
        <v>306</v>
      </c>
    </row>
    <row r="107" spans="1:22">
      <c r="A107" s="4" t="s">
        <v>550</v>
      </c>
    </row>
    <row r="108" spans="1:22">
      <c r="A108" s="3" t="s">
        <v>486</v>
      </c>
    </row>
    <row r="109" spans="1:22">
      <c r="A109" s="4" t="s">
        <v>537</v>
      </c>
      <c r="I109" s="4" t="s">
        <v>306</v>
      </c>
    </row>
    <row r="110" spans="1:22">
      <c r="A110" s="4" t="s">
        <v>551</v>
      </c>
    </row>
    <row r="111" spans="1:22">
      <c r="A111" s="3" t="s">
        <v>486</v>
      </c>
    </row>
    <row r="112" spans="1:22">
      <c r="A112" s="4" t="s">
        <v>537</v>
      </c>
      <c r="I112" s="4" t="s">
        <v>306</v>
      </c>
    </row>
    <row r="113" spans="1:22">
      <c r="A113" s="4" t="s">
        <v>552</v>
      </c>
    </row>
    <row r="114" spans="1:22">
      <c r="A114" s="3" t="s">
        <v>486</v>
      </c>
    </row>
    <row r="115" spans="1:22">
      <c r="A115" s="4" t="s">
        <v>553</v>
      </c>
      <c r="N115" s="4" t="s">
        <v>554</v>
      </c>
    </row>
    <row r="116" spans="1:22">
      <c r="A116" s="4" t="s">
        <v>555</v>
      </c>
    </row>
    <row r="117" spans="1:22">
      <c r="A117" s="3" t="s">
        <v>486</v>
      </c>
    </row>
    <row r="118" spans="1:22">
      <c r="A118" s="4" t="s">
        <v>522</v>
      </c>
      <c r="I118" s="5" t="n">
        <v>100000</v>
      </c>
    </row>
    <row r="119" spans="1:22">
      <c r="A119" s="4" t="s">
        <v>523</v>
      </c>
      <c r="I119" s="4" t="s">
        <v>489</v>
      </c>
    </row>
    <row r="120" spans="1:22">
      <c r="A120" s="4" t="s">
        <v>527</v>
      </c>
      <c r="I120" s="7" t="n">
        <v>294000</v>
      </c>
    </row>
    <row r="121" spans="1:22">
      <c r="A121" s="4" t="s">
        <v>528</v>
      </c>
      <c r="S121" s="5" t="n">
        <v>0</v>
      </c>
      <c r="T121" s="5" t="n">
        <v>73500</v>
      </c>
    </row>
    <row r="122" spans="1:22">
      <c r="A122" s="4" t="s">
        <v>531</v>
      </c>
      <c r="I122" s="9" t="n">
        <v>2.94</v>
      </c>
    </row>
    <row r="123" spans="1:22">
      <c r="A123" s="4" t="s">
        <v>556</v>
      </c>
    </row>
    <row r="124" spans="1:22">
      <c r="A124" s="3" t="s">
        <v>486</v>
      </c>
    </row>
    <row r="125" spans="1:22">
      <c r="A125" s="4" t="s">
        <v>523</v>
      </c>
      <c r="I125" s="4" t="s">
        <v>489</v>
      </c>
    </row>
    <row r="126" spans="1:22">
      <c r="A126" s="4" t="s">
        <v>527</v>
      </c>
      <c r="I126" s="7" t="n">
        <v>20000</v>
      </c>
    </row>
    <row r="127" spans="1:22">
      <c r="A127" s="4" t="s">
        <v>528</v>
      </c>
      <c r="S127" s="5" t="n">
        <v>0</v>
      </c>
      <c r="T127" s="5" t="n">
        <v>50000</v>
      </c>
    </row>
    <row r="128" spans="1:22">
      <c r="A128" s="4" t="s">
        <v>557</v>
      </c>
      <c r="I128" s="4" t="s">
        <v>558</v>
      </c>
    </row>
    <row r="129" spans="1:22">
      <c r="A129" s="4" t="s">
        <v>559</v>
      </c>
    </row>
    <row r="130" spans="1:22">
      <c r="A130" s="3" t="s">
        <v>486</v>
      </c>
    </row>
    <row r="131" spans="1:22">
      <c r="A131" s="4" t="s">
        <v>523</v>
      </c>
      <c r="R131" s="4" t="s">
        <v>489</v>
      </c>
    </row>
    <row r="132" spans="1:22">
      <c r="A132" s="4" t="s">
        <v>527</v>
      </c>
      <c r="R132" s="7" t="n">
        <v>10000</v>
      </c>
    </row>
    <row r="133" spans="1:22">
      <c r="A133" s="4" t="s">
        <v>528</v>
      </c>
      <c r="S133" s="5" t="n">
        <v>32500</v>
      </c>
    </row>
    <row r="134" spans="1:22">
      <c r="A134" s="4" t="s">
        <v>557</v>
      </c>
      <c r="R134" s="4" t="s">
        <v>560</v>
      </c>
    </row>
    <row r="135" spans="1:22">
      <c r="A135" s="4" t="s">
        <v>561</v>
      </c>
    </row>
    <row r="136" spans="1:22">
      <c r="A136" s="3" t="s">
        <v>486</v>
      </c>
    </row>
    <row r="137" spans="1:22">
      <c r="A137" s="4" t="s">
        <v>522</v>
      </c>
      <c r="E137" s="5" t="n">
        <v>100000</v>
      </c>
    </row>
    <row r="138" spans="1:22">
      <c r="A138" s="4" t="s">
        <v>523</v>
      </c>
      <c r="E138" s="4" t="s">
        <v>372</v>
      </c>
    </row>
    <row r="139" spans="1:22">
      <c r="A139" s="4" t="s">
        <v>490</v>
      </c>
      <c r="E139" s="9" t="n">
        <v>1.73</v>
      </c>
    </row>
    <row r="140" spans="1:22">
      <c r="A140" s="4" t="s">
        <v>528</v>
      </c>
      <c r="S140" s="5" t="n">
        <v>42658</v>
      </c>
    </row>
    <row r="141" spans="1:22">
      <c r="A141" s="4" t="s">
        <v>537</v>
      </c>
      <c r="E141" s="4" t="s">
        <v>562</v>
      </c>
    </row>
    <row r="142" spans="1:22">
      <c r="A142" s="4" t="s">
        <v>563</v>
      </c>
    </row>
    <row r="143" spans="1:22">
      <c r="A143" s="3" t="s">
        <v>486</v>
      </c>
    </row>
    <row r="144" spans="1:22">
      <c r="A144" s="4" t="s">
        <v>537</v>
      </c>
      <c r="E144" s="4" t="s">
        <v>306</v>
      </c>
    </row>
    <row r="145" spans="1:22">
      <c r="A145" s="4" t="s">
        <v>564</v>
      </c>
    </row>
    <row r="146" spans="1:22">
      <c r="A146" s="3" t="s">
        <v>486</v>
      </c>
    </row>
    <row r="147" spans="1:22">
      <c r="A147" s="4" t="s">
        <v>537</v>
      </c>
      <c r="E147" s="4" t="s">
        <v>306</v>
      </c>
    </row>
    <row r="148" spans="1:22">
      <c r="A148" s="4" t="s">
        <v>565</v>
      </c>
    </row>
    <row r="149" spans="1:22">
      <c r="A149" s="3" t="s">
        <v>486</v>
      </c>
    </row>
    <row r="150" spans="1:22">
      <c r="A150" s="4" t="s">
        <v>537</v>
      </c>
      <c r="E150" s="4" t="s">
        <v>306</v>
      </c>
    </row>
    <row r="151" spans="1:22">
      <c r="A151" s="4" t="s">
        <v>566</v>
      </c>
    </row>
    <row r="152" spans="1:22">
      <c r="A152" s="3" t="s">
        <v>486</v>
      </c>
    </row>
    <row r="153" spans="1:22">
      <c r="A153" s="4" t="s">
        <v>537</v>
      </c>
      <c r="E153" s="4" t="s">
        <v>306</v>
      </c>
    </row>
    <row r="154" spans="1:22">
      <c r="A154" s="4" t="s">
        <v>567</v>
      </c>
    </row>
    <row r="155" spans="1:22">
      <c r="A155" s="3" t="s">
        <v>486</v>
      </c>
    </row>
    <row r="156" spans="1:22">
      <c r="A156" s="4" t="s">
        <v>527</v>
      </c>
      <c r="D156" s="7" t="n">
        <v>15000</v>
      </c>
    </row>
    <row r="157" spans="1:22">
      <c r="A157" s="4" t="s">
        <v>528</v>
      </c>
      <c r="S157" s="5" t="n">
        <v>48750</v>
      </c>
    </row>
    <row r="158" spans="1:22">
      <c r="A158" s="4" t="s">
        <v>557</v>
      </c>
      <c r="D158" s="4" t="s">
        <v>568</v>
      </c>
    </row>
    <row r="159" spans="1:22">
      <c r="A159" s="4" t="s">
        <v>569</v>
      </c>
    </row>
    <row r="160" spans="1:22">
      <c r="A160" s="3" t="s">
        <v>486</v>
      </c>
    </row>
    <row r="161" spans="1:22">
      <c r="A161" s="4" t="s">
        <v>522</v>
      </c>
      <c r="L161" s="5" t="n">
        <v>240000</v>
      </c>
    </row>
    <row r="162" spans="1:22">
      <c r="A162" s="4" t="s">
        <v>523</v>
      </c>
      <c r="L162" s="4" t="s">
        <v>534</v>
      </c>
    </row>
    <row r="163" spans="1:22">
      <c r="A163" s="4" t="s">
        <v>527</v>
      </c>
      <c r="L163" s="7" t="n">
        <v>388800</v>
      </c>
    </row>
    <row r="164" spans="1:22">
      <c r="A164" s="4" t="s">
        <v>531</v>
      </c>
      <c r="L164" s="9" t="n">
        <v>0.54</v>
      </c>
    </row>
    <row r="165" spans="1:22">
      <c r="A165" s="4" t="s">
        <v>493</v>
      </c>
      <c r="S165" s="5" t="n">
        <v>47934</v>
      </c>
      <c r="T165" s="5" t="n">
        <v>47934</v>
      </c>
    </row>
    <row r="166" spans="1:22">
      <c r="A166" s="4" t="s">
        <v>570</v>
      </c>
    </row>
    <row r="167" spans="1:22">
      <c r="A167" s="3" t="s">
        <v>486</v>
      </c>
    </row>
    <row r="168" spans="1:22">
      <c r="A168" s="4" t="s">
        <v>537</v>
      </c>
      <c r="L168" s="4" t="s">
        <v>306</v>
      </c>
    </row>
    <row r="169" spans="1:22">
      <c r="A169" s="4" t="s">
        <v>571</v>
      </c>
    </row>
    <row r="170" spans="1:22">
      <c r="A170" s="3" t="s">
        <v>486</v>
      </c>
    </row>
    <row r="171" spans="1:22">
      <c r="A171" s="4" t="s">
        <v>537</v>
      </c>
      <c r="L171" s="4" t="s">
        <v>306</v>
      </c>
    </row>
    <row r="172" spans="1:22">
      <c r="A172" s="4" t="s">
        <v>572</v>
      </c>
    </row>
    <row r="173" spans="1:22">
      <c r="A173" s="3" t="s">
        <v>486</v>
      </c>
    </row>
    <row r="174" spans="1:22">
      <c r="A174" s="4" t="s">
        <v>537</v>
      </c>
      <c r="L174" s="4" t="s">
        <v>306</v>
      </c>
    </row>
    <row r="175" spans="1:22">
      <c r="A175" s="4" t="s">
        <v>573</v>
      </c>
    </row>
    <row r="176" spans="1:22">
      <c r="A176" s="3" t="s">
        <v>486</v>
      </c>
    </row>
    <row r="177" spans="1:22">
      <c r="A177" s="4" t="s">
        <v>537</v>
      </c>
      <c r="L177" s="4" t="s">
        <v>306</v>
      </c>
    </row>
    <row r="178" spans="1:22">
      <c r="A178" s="4" t="s">
        <v>574</v>
      </c>
    </row>
    <row r="179" spans="1:22">
      <c r="A179" s="3" t="s">
        <v>486</v>
      </c>
    </row>
    <row r="180" spans="1:22">
      <c r="A180" s="4" t="s">
        <v>575</v>
      </c>
      <c r="S180" s="5" t="n">
        <v>81227</v>
      </c>
    </row>
    <row r="181" spans="1:22">
      <c r="A181" s="4" t="s">
        <v>576</v>
      </c>
    </row>
    <row r="182" spans="1:22">
      <c r="A182" s="3" t="s">
        <v>486</v>
      </c>
    </row>
    <row r="183" spans="1:22">
      <c r="A183" s="4" t="s">
        <v>577</v>
      </c>
      <c r="K183" s="5" t="n">
        <v>4</v>
      </c>
    </row>
    <row r="184" spans="1:22">
      <c r="A184" s="4" t="s">
        <v>578</v>
      </c>
      <c r="K184" s="7" t="n">
        <v>40000</v>
      </c>
    </row>
    <row r="185" spans="1:22">
      <c r="A185" s="4" t="s">
        <v>493</v>
      </c>
      <c r="S185" s="5" t="n">
        <v>0</v>
      </c>
      <c r="T185" s="5" t="n">
        <v>39452</v>
      </c>
    </row>
    <row r="186" spans="1:22">
      <c r="A186" s="4" t="s">
        <v>579</v>
      </c>
    </row>
    <row r="187" spans="1:22">
      <c r="A187" s="3" t="s">
        <v>486</v>
      </c>
    </row>
    <row r="188" spans="1:22">
      <c r="A188" s="4" t="s">
        <v>578</v>
      </c>
      <c r="H188" s="7" t="n">
        <v>20000</v>
      </c>
    </row>
    <row r="189" spans="1:22">
      <c r="A189" s="4" t="s">
        <v>580</v>
      </c>
    </row>
    <row r="190" spans="1:22">
      <c r="A190" s="3" t="s">
        <v>486</v>
      </c>
    </row>
    <row r="191" spans="1:22">
      <c r="A191" s="4" t="s">
        <v>493</v>
      </c>
      <c r="S191" s="5" t="n">
        <v>1260</v>
      </c>
      <c r="T191" s="5" t="n">
        <v>0</v>
      </c>
    </row>
    <row r="192" spans="1:22">
      <c r="A192" s="4" t="s">
        <v>581</v>
      </c>
    </row>
    <row r="193" spans="1:22">
      <c r="A193" s="3" t="s">
        <v>486</v>
      </c>
    </row>
    <row r="194" spans="1:22">
      <c r="A194" s="4" t="s">
        <v>493</v>
      </c>
      <c r="F194" s="7" t="n">
        <v>324907</v>
      </c>
    </row>
    <row r="195" spans="1:22">
      <c r="A195" s="4" t="s">
        <v>582</v>
      </c>
      <c r="F195" s="5" t="n">
        <v>300000</v>
      </c>
    </row>
    <row r="196" spans="1:22">
      <c r="A196" s="4" t="s">
        <v>583</v>
      </c>
      <c r="F196" s="9" t="n">
        <v>1.65</v>
      </c>
    </row>
    <row r="197" spans="1:22">
      <c r="A197" s="4" t="s">
        <v>584</v>
      </c>
      <c r="F197" s="4" t="s">
        <v>321</v>
      </c>
    </row>
    <row r="198" spans="1:22">
      <c r="A198" s="4" t="s">
        <v>585</v>
      </c>
      <c r="F198" s="4" t="s">
        <v>321</v>
      </c>
    </row>
    <row r="199" spans="1:22">
      <c r="A199" s="4" t="s">
        <v>586</v>
      </c>
      <c r="F199" s="4" t="s">
        <v>587</v>
      </c>
    </row>
    <row r="200" spans="1:22">
      <c r="A200" s="4" t="s">
        <v>588</v>
      </c>
      <c r="F200" s="4" t="s">
        <v>589</v>
      </c>
    </row>
    <row r="201" spans="1:22">
      <c r="A201" s="4" t="s">
        <v>590</v>
      </c>
      <c r="F201" s="4" t="s">
        <v>516</v>
      </c>
    </row>
    <row r="202" spans="1:22">
      <c r="A202" s="4" t="s">
        <v>591</v>
      </c>
    </row>
    <row r="203" spans="1:22">
      <c r="A203" s="3" t="s">
        <v>486</v>
      </c>
    </row>
    <row r="204" spans="1:22">
      <c r="A204" s="4" t="s">
        <v>493</v>
      </c>
      <c r="S204" s="5" t="n">
        <v>81227</v>
      </c>
    </row>
    <row r="205" spans="1:22">
      <c r="A205" s="4" t="s">
        <v>592</v>
      </c>
    </row>
    <row r="206" spans="1:22">
      <c r="A206" s="3" t="s">
        <v>486</v>
      </c>
    </row>
    <row r="207" spans="1:22">
      <c r="A207" s="4" t="s">
        <v>493</v>
      </c>
      <c r="S207" s="5" t="n">
        <v>321591</v>
      </c>
    </row>
    <row r="208" spans="1:22">
      <c r="A208" s="4" t="s">
        <v>582</v>
      </c>
      <c r="G208" s="5" t="n">
        <v>780000</v>
      </c>
    </row>
    <row r="209" spans="1:22">
      <c r="A209" s="4" t="s">
        <v>583</v>
      </c>
      <c r="G209" s="9" t="n">
        <v>1.26</v>
      </c>
    </row>
    <row r="210" spans="1:22">
      <c r="A210" s="4" t="s">
        <v>584</v>
      </c>
      <c r="G210" s="4" t="s">
        <v>321</v>
      </c>
    </row>
    <row r="211" spans="1:22">
      <c r="A211" s="4" t="s">
        <v>585</v>
      </c>
      <c r="G211" s="4" t="s">
        <v>323</v>
      </c>
    </row>
    <row r="212" spans="1:22">
      <c r="A212" s="4" t="s">
        <v>586</v>
      </c>
      <c r="G212" s="4" t="s">
        <v>587</v>
      </c>
    </row>
    <row r="213" spans="1:22">
      <c r="A213" s="4" t="s">
        <v>588</v>
      </c>
      <c r="G213" s="4" t="s">
        <v>593</v>
      </c>
    </row>
    <row r="214" spans="1:22">
      <c r="A214" s="4" t="s">
        <v>590</v>
      </c>
      <c r="G214" s="4" t="s">
        <v>516</v>
      </c>
    </row>
    <row r="215" spans="1:22">
      <c r="A215" s="4" t="s">
        <v>594</v>
      </c>
      <c r="G215" s="7" t="n">
        <v>643182</v>
      </c>
    </row>
    <row r="216" spans="1:22">
      <c r="A216" s="4" t="s">
        <v>595</v>
      </c>
    </row>
    <row r="217" spans="1:22">
      <c r="A217" s="3" t="s">
        <v>486</v>
      </c>
    </row>
    <row r="218" spans="1:22">
      <c r="A218" s="4" t="s">
        <v>582</v>
      </c>
      <c r="G218" s="5" t="n">
        <v>100000</v>
      </c>
    </row>
    <row r="219" spans="1:22">
      <c r="A219" s="4" t="s">
        <v>596</v>
      </c>
    </row>
    <row r="220" spans="1:22">
      <c r="A220" s="3" t="s">
        <v>486</v>
      </c>
    </row>
    <row r="221" spans="1:22">
      <c r="A221" s="4" t="s">
        <v>582</v>
      </c>
      <c r="G221" s="5" t="n">
        <v>35000</v>
      </c>
    </row>
    <row r="222" spans="1:22">
      <c r="A222" s="4" t="s">
        <v>597</v>
      </c>
    </row>
    <row r="223" spans="1:22">
      <c r="A223" s="3" t="s">
        <v>486</v>
      </c>
    </row>
    <row r="224" spans="1:22">
      <c r="A224" s="4" t="s">
        <v>537</v>
      </c>
      <c r="K224" s="4" t="s">
        <v>306</v>
      </c>
    </row>
    <row r="225" spans="1:22">
      <c r="A225" s="4" t="s">
        <v>598</v>
      </c>
    </row>
    <row r="226" spans="1:22">
      <c r="A226" s="3" t="s">
        <v>486</v>
      </c>
    </row>
    <row r="227" spans="1:22">
      <c r="A227" s="4" t="s">
        <v>537</v>
      </c>
      <c r="H227" s="4" t="s">
        <v>599</v>
      </c>
    </row>
    <row r="228" spans="1:22">
      <c r="A228" s="4" t="s">
        <v>600</v>
      </c>
    </row>
    <row r="229" spans="1:22">
      <c r="A229" s="3" t="s">
        <v>486</v>
      </c>
    </row>
    <row r="230" spans="1:22">
      <c r="A230" s="4" t="s">
        <v>537</v>
      </c>
      <c r="F230" s="4" t="s">
        <v>306</v>
      </c>
    </row>
    <row r="231" spans="1:22">
      <c r="A231" s="4" t="s">
        <v>601</v>
      </c>
    </row>
    <row r="232" spans="1:22">
      <c r="A232" s="3" t="s">
        <v>486</v>
      </c>
    </row>
    <row r="233" spans="1:22">
      <c r="A233" s="4" t="s">
        <v>537</v>
      </c>
      <c r="G233" s="4" t="s">
        <v>599</v>
      </c>
    </row>
    <row r="234" spans="1:22">
      <c r="A234" s="4" t="s">
        <v>602</v>
      </c>
    </row>
    <row r="235" spans="1:22">
      <c r="A235" s="3" t="s">
        <v>486</v>
      </c>
    </row>
    <row r="236" spans="1:22">
      <c r="A236" s="4" t="s">
        <v>537</v>
      </c>
      <c r="K236" s="4" t="s">
        <v>306</v>
      </c>
    </row>
    <row r="237" spans="1:22">
      <c r="A237" s="4" t="s">
        <v>603</v>
      </c>
    </row>
    <row r="238" spans="1:22">
      <c r="A238" s="3" t="s">
        <v>486</v>
      </c>
    </row>
    <row r="239" spans="1:22">
      <c r="A239" s="4" t="s">
        <v>537</v>
      </c>
      <c r="H239" s="4" t="s">
        <v>599</v>
      </c>
    </row>
    <row r="240" spans="1:22">
      <c r="A240" s="4" t="s">
        <v>604</v>
      </c>
    </row>
    <row r="241" spans="1:22">
      <c r="A241" s="3" t="s">
        <v>486</v>
      </c>
    </row>
    <row r="242" spans="1:22">
      <c r="A242" s="4" t="s">
        <v>537</v>
      </c>
      <c r="F242" s="4" t="s">
        <v>306</v>
      </c>
    </row>
    <row r="243" spans="1:22">
      <c r="A243" s="4" t="s">
        <v>605</v>
      </c>
    </row>
    <row r="244" spans="1:22">
      <c r="A244" s="3" t="s">
        <v>486</v>
      </c>
    </row>
    <row r="245" spans="1:22">
      <c r="A245" s="4" t="s">
        <v>537</v>
      </c>
      <c r="G245" s="4" t="s">
        <v>599</v>
      </c>
    </row>
    <row r="246" spans="1:22">
      <c r="A246" s="4" t="s">
        <v>606</v>
      </c>
    </row>
    <row r="247" spans="1:22">
      <c r="A247" s="3" t="s">
        <v>486</v>
      </c>
    </row>
    <row r="248" spans="1:22">
      <c r="A248" s="4" t="s">
        <v>537</v>
      </c>
      <c r="K248" s="4" t="s">
        <v>306</v>
      </c>
    </row>
    <row r="249" spans="1:22">
      <c r="A249" s="4" t="s">
        <v>607</v>
      </c>
    </row>
    <row r="250" spans="1:22">
      <c r="A250" s="3" t="s">
        <v>486</v>
      </c>
    </row>
    <row r="251" spans="1:22">
      <c r="A251" s="4" t="s">
        <v>537</v>
      </c>
      <c r="F251" s="4" t="s">
        <v>306</v>
      </c>
    </row>
    <row r="252" spans="1:22">
      <c r="A252" s="4" t="s">
        <v>608</v>
      </c>
    </row>
    <row r="253" spans="1:22">
      <c r="A253" s="3" t="s">
        <v>486</v>
      </c>
    </row>
    <row r="254" spans="1:22">
      <c r="A254" s="4" t="s">
        <v>537</v>
      </c>
      <c r="P254" s="4" t="s">
        <v>306</v>
      </c>
    </row>
    <row r="255" spans="1:22">
      <c r="A255" s="4" t="s">
        <v>609</v>
      </c>
    </row>
    <row r="256" spans="1:22">
      <c r="A256" s="3" t="s">
        <v>486</v>
      </c>
    </row>
    <row r="257" spans="1:22">
      <c r="A257" s="4" t="s">
        <v>537</v>
      </c>
      <c r="K257" s="4" t="s">
        <v>306</v>
      </c>
    </row>
    <row r="258" spans="1:22">
      <c r="A258" s="4" t="s">
        <v>610</v>
      </c>
    </row>
    <row r="259" spans="1:22">
      <c r="A259" s="3" t="s">
        <v>486</v>
      </c>
    </row>
    <row r="260" spans="1:22">
      <c r="A260" s="4" t="s">
        <v>537</v>
      </c>
      <c r="F260" s="4" t="s">
        <v>306</v>
      </c>
    </row>
    <row r="261" spans="1:22">
      <c r="A261" s="4" t="s">
        <v>611</v>
      </c>
    </row>
    <row r="262" spans="1:22">
      <c r="A262" s="3" t="s">
        <v>486</v>
      </c>
    </row>
    <row r="263" spans="1:22">
      <c r="A263" s="4" t="s">
        <v>523</v>
      </c>
      <c r="J263" s="4" t="s">
        <v>372</v>
      </c>
    </row>
    <row r="264" spans="1:22">
      <c r="A264" s="4" t="s">
        <v>490</v>
      </c>
      <c r="J264" s="9" t="n">
        <v>3.07</v>
      </c>
    </row>
    <row r="265" spans="1:22">
      <c r="A265" s="4" t="s">
        <v>578</v>
      </c>
      <c r="J265" s="7" t="n">
        <v>92100</v>
      </c>
    </row>
    <row r="266" spans="1:22">
      <c r="A266" s="4" t="s">
        <v>493</v>
      </c>
      <c r="S266" s="5" t="n">
        <v>0</v>
      </c>
      <c r="T266" s="5" t="n">
        <v>22710</v>
      </c>
    </row>
    <row r="267" spans="1:22">
      <c r="A267" s="4" t="s">
        <v>612</v>
      </c>
      <c r="J267" s="5" t="n">
        <v>30000</v>
      </c>
    </row>
    <row r="268" spans="1:22">
      <c r="A268" s="4" t="s">
        <v>613</v>
      </c>
    </row>
    <row r="269" spans="1:22">
      <c r="A269" s="3" t="s">
        <v>486</v>
      </c>
    </row>
    <row r="270" spans="1:22">
      <c r="A270" s="4" t="s">
        <v>537</v>
      </c>
      <c r="J270" s="4" t="s">
        <v>306</v>
      </c>
    </row>
    <row r="271" spans="1:22">
      <c r="A271" s="4" t="s">
        <v>614</v>
      </c>
    </row>
    <row r="272" spans="1:22">
      <c r="A272" s="3" t="s">
        <v>486</v>
      </c>
    </row>
    <row r="273" spans="1:22">
      <c r="A273" s="4" t="s">
        <v>537</v>
      </c>
      <c r="J273" s="4" t="s">
        <v>306</v>
      </c>
    </row>
    <row r="274" spans="1:22">
      <c r="A274" s="4" t="s">
        <v>615</v>
      </c>
    </row>
    <row r="275" spans="1:22">
      <c r="A275" s="3" t="s">
        <v>486</v>
      </c>
    </row>
    <row r="276" spans="1:22">
      <c r="A276" s="4" t="s">
        <v>537</v>
      </c>
      <c r="J276" s="4" t="s">
        <v>306</v>
      </c>
    </row>
    <row r="277" spans="1:22">
      <c r="A277" s="4" t="s">
        <v>616</v>
      </c>
    </row>
    <row r="278" spans="1:22">
      <c r="A278" s="3" t="s">
        <v>486</v>
      </c>
    </row>
    <row r="279" spans="1:22">
      <c r="A279" s="4" t="s">
        <v>537</v>
      </c>
      <c r="J279" s="4" t="s">
        <v>306</v>
      </c>
    </row>
    <row r="280" spans="1:22">
      <c r="A280" s="4" t="s">
        <v>617</v>
      </c>
    </row>
    <row r="281" spans="1:22">
      <c r="A281" s="3" t="s">
        <v>486</v>
      </c>
    </row>
    <row r="282" spans="1:22">
      <c r="A282" s="4" t="s">
        <v>522</v>
      </c>
      <c r="I282" s="5" t="n">
        <v>100000</v>
      </c>
    </row>
    <row r="283" spans="1:22">
      <c r="A283" s="4" t="s">
        <v>523</v>
      </c>
      <c r="I283" s="4" t="s">
        <v>372</v>
      </c>
    </row>
    <row r="284" spans="1:22">
      <c r="A284" s="4" t="s">
        <v>527</v>
      </c>
      <c r="I284" s="7" t="n">
        <v>294000</v>
      </c>
    </row>
    <row r="285" spans="1:22">
      <c r="A285" s="4" t="s">
        <v>490</v>
      </c>
      <c r="I285" s="9" t="n">
        <v>2.94</v>
      </c>
    </row>
    <row r="286" spans="1:22">
      <c r="A286" s="4" t="s">
        <v>493</v>
      </c>
      <c r="S286" s="5" t="n">
        <v>0</v>
      </c>
      <c r="T286" s="7" t="n">
        <v>73500</v>
      </c>
    </row>
    <row r="287" spans="1:22">
      <c r="A287" s="4" t="s">
        <v>618</v>
      </c>
    </row>
    <row r="288" spans="1:22">
      <c r="A288" s="3" t="s">
        <v>486</v>
      </c>
    </row>
    <row r="289" spans="1:22">
      <c r="A289" s="4" t="s">
        <v>537</v>
      </c>
      <c r="I289" s="4" t="s">
        <v>306</v>
      </c>
    </row>
    <row r="290" spans="1:22">
      <c r="A290" s="4" t="s">
        <v>619</v>
      </c>
    </row>
    <row r="291" spans="1:22">
      <c r="A291" s="3" t="s">
        <v>486</v>
      </c>
    </row>
    <row r="292" spans="1:22">
      <c r="A292" s="4" t="s">
        <v>537</v>
      </c>
      <c r="I292" s="4" t="s">
        <v>306</v>
      </c>
    </row>
    <row r="293" spans="1:22">
      <c r="A293" s="4" t="s">
        <v>620</v>
      </c>
    </row>
    <row r="294" spans="1:22">
      <c r="A294" s="3" t="s">
        <v>486</v>
      </c>
    </row>
    <row r="295" spans="1:22">
      <c r="A295" s="4" t="s">
        <v>537</v>
      </c>
      <c r="I295" s="4" t="s">
        <v>306</v>
      </c>
    </row>
    <row r="296" spans="1:22">
      <c r="A296" s="4" t="s">
        <v>621</v>
      </c>
    </row>
    <row r="297" spans="1:22">
      <c r="A297" s="3" t="s">
        <v>486</v>
      </c>
    </row>
    <row r="298" spans="1:22">
      <c r="A298" s="4" t="s">
        <v>537</v>
      </c>
      <c r="I298" s="4" t="s">
        <v>306</v>
      </c>
    </row>
    <row r="299" spans="1:22">
      <c r="A299" s="4" t="s">
        <v>622</v>
      </c>
    </row>
    <row r="300" spans="1:22">
      <c r="A300" s="3" t="s">
        <v>486</v>
      </c>
    </row>
    <row r="301" spans="1:22">
      <c r="A301" s="4" t="s">
        <v>623</v>
      </c>
      <c r="B301" s="4" t="s">
        <v>372</v>
      </c>
    </row>
    <row r="302" spans="1:22">
      <c r="A302" s="4" t="s">
        <v>624</v>
      </c>
    </row>
    <row r="303" spans="1:22">
      <c r="A303" s="3" t="s">
        <v>486</v>
      </c>
    </row>
    <row r="304" spans="1:22">
      <c r="A304" s="4" t="s">
        <v>490</v>
      </c>
      <c r="B304" s="9" t="n">
        <v>2.27</v>
      </c>
    </row>
    <row r="305" spans="1:22">
      <c r="A305" s="4" t="s">
        <v>578</v>
      </c>
      <c r="B305" s="7" t="n">
        <v>68100</v>
      </c>
    </row>
    <row r="306" spans="1:22">
      <c r="A306" s="4" t="s">
        <v>493</v>
      </c>
      <c r="S306" s="7" t="n">
        <v>6157</v>
      </c>
    </row>
    <row r="307" spans="1:22">
      <c r="A307" s="4" t="s">
        <v>612</v>
      </c>
      <c r="B307" s="5" t="n">
        <v>30000</v>
      </c>
    </row>
    <row r="308" spans="1:22">
      <c r="A308" s="4" t="s">
        <v>625</v>
      </c>
    </row>
    <row r="309" spans="1:22">
      <c r="A309" s="3" t="s">
        <v>486</v>
      </c>
    </row>
    <row r="310" spans="1:22">
      <c r="A310" s="4" t="s">
        <v>537</v>
      </c>
      <c r="B310" s="4" t="s">
        <v>306</v>
      </c>
    </row>
    <row r="311" spans="1:22">
      <c r="A311" s="4" t="s">
        <v>626</v>
      </c>
    </row>
    <row r="312" spans="1:22">
      <c r="A312" s="3" t="s">
        <v>486</v>
      </c>
    </row>
    <row r="313" spans="1:22">
      <c r="A313" s="4" t="s">
        <v>537</v>
      </c>
      <c r="B313" s="4" t="s">
        <v>306</v>
      </c>
    </row>
    <row r="314" spans="1:22">
      <c r="A314" s="4" t="s">
        <v>627</v>
      </c>
    </row>
    <row r="315" spans="1:22">
      <c r="A315" s="3" t="s">
        <v>486</v>
      </c>
    </row>
    <row r="316" spans="1:22">
      <c r="A316" s="4" t="s">
        <v>537</v>
      </c>
      <c r="B316" s="4" t="s">
        <v>306</v>
      </c>
    </row>
    <row r="317" spans="1:22">
      <c r="A317" s="4" t="s">
        <v>628</v>
      </c>
    </row>
    <row r="318" spans="1:22">
      <c r="A318" s="3" t="s">
        <v>486</v>
      </c>
    </row>
    <row r="319" spans="1:22">
      <c r="A319" s="4" t="s">
        <v>537</v>
      </c>
      <c r="B319" s="4" t="s">
        <v>3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29</v>
      </c>
      <c r="B1" s="2" t="s">
        <v>1</v>
      </c>
      <c r="C1" s="2" t="s">
        <v>263</v>
      </c>
    </row>
    <row r="2" spans="1:3">
      <c r="B2" s="2" t="s">
        <v>2</v>
      </c>
      <c r="C2" s="2" t="s">
        <v>28</v>
      </c>
    </row>
    <row r="3" spans="1:3">
      <c r="A3" s="3" t="s">
        <v>630</v>
      </c>
    </row>
    <row r="4" spans="1:3">
      <c r="A4" s="4" t="s">
        <v>631</v>
      </c>
      <c r="C4" s="5" t="n">
        <v>858334</v>
      </c>
    </row>
    <row r="5" spans="1:3">
      <c r="A5" s="4" t="s">
        <v>632</v>
      </c>
      <c r="B5" s="9" t="n">
        <v>2.71</v>
      </c>
      <c r="C5" s="9" t="n">
        <v>2.71</v>
      </c>
    </row>
    <row r="6" spans="1:3">
      <c r="A6" s="4" t="s">
        <v>633</v>
      </c>
      <c r="B6" s="4" t="s">
        <v>634</v>
      </c>
      <c r="C6" s="4" t="s">
        <v>635</v>
      </c>
    </row>
    <row r="7" spans="1:3">
      <c r="A7" s="4" t="s">
        <v>636</v>
      </c>
      <c r="C7" s="5" t="n">
        <v>858334</v>
      </c>
    </row>
    <row r="8" spans="1:3">
      <c r="A8" s="4" t="s">
        <v>637</v>
      </c>
      <c r="B8" s="9" t="n">
        <v>2.71</v>
      </c>
      <c r="C8" s="9" t="n">
        <v>2.71</v>
      </c>
    </row>
    <row r="9" spans="1:3">
      <c r="A9" s="4" t="s">
        <v>638</v>
      </c>
      <c r="B9" s="4" t="s">
        <v>634</v>
      </c>
      <c r="C9" s="4" t="s">
        <v>635</v>
      </c>
    </row>
    <row r="10" spans="1:3">
      <c r="A10" s="4" t="s">
        <v>639</v>
      </c>
      <c r="B10" s="5" t="n">
        <v>0</v>
      </c>
    </row>
    <row r="11" spans="1:3">
      <c r="A11" s="4" t="s">
        <v>640</v>
      </c>
      <c r="B11" s="7" t="n">
        <v>0</v>
      </c>
    </row>
    <row r="12" spans="1:3">
      <c r="A12" s="4" t="s">
        <v>641</v>
      </c>
      <c r="B12" s="5" t="n">
        <v>0</v>
      </c>
    </row>
    <row r="13" spans="1:3">
      <c r="A13" s="4" t="s">
        <v>642</v>
      </c>
      <c r="B13" s="7" t="n">
        <v>0</v>
      </c>
    </row>
    <row r="14" spans="1:3">
      <c r="A14" s="4" t="s">
        <v>643</v>
      </c>
      <c r="B14" s="5" t="n">
        <v>0</v>
      </c>
    </row>
    <row r="15" spans="1:3">
      <c r="A15" s="4" t="s">
        <v>644</v>
      </c>
      <c r="B15" s="7" t="n">
        <v>0</v>
      </c>
    </row>
    <row r="16" spans="1:3">
      <c r="A16" s="4" t="s">
        <v>631</v>
      </c>
      <c r="B16" s="5" t="n">
        <v>858334</v>
      </c>
    </row>
    <row r="17" spans="1:3">
      <c r="A17" s="4" t="s">
        <v>636</v>
      </c>
      <c r="B17" s="5" t="n">
        <v>858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645</v>
      </c>
      <c r="C1" s="2" t="s">
        <v>1</v>
      </c>
      <c r="D1" s="2" t="s">
        <v>263</v>
      </c>
    </row>
    <row r="2" spans="1:4">
      <c r="C2" s="2" t="s">
        <v>2</v>
      </c>
      <c r="D2" s="2" t="s">
        <v>28</v>
      </c>
    </row>
    <row r="3" spans="1:4">
      <c r="A3" s="3" t="s">
        <v>646</v>
      </c>
    </row>
    <row r="4" spans="1:4">
      <c r="A4" s="4" t="s">
        <v>647</v>
      </c>
      <c r="C4" s="5" t="n">
        <v>1057500</v>
      </c>
      <c r="D4" s="5" t="n">
        <v>1072000</v>
      </c>
    </row>
    <row r="5" spans="1:4">
      <c r="A5" s="4" t="s">
        <v>648</v>
      </c>
      <c r="C5" s="9" t="n">
        <v>1.37</v>
      </c>
      <c r="D5" s="9" t="n">
        <v>1.37</v>
      </c>
    </row>
    <row r="6" spans="1:4">
      <c r="A6" s="4" t="s">
        <v>649</v>
      </c>
      <c r="B6" s="4" t="s">
        <v>87</v>
      </c>
      <c r="C6" s="7" t="n">
        <v>834750</v>
      </c>
      <c r="D6" s="7" t="n">
        <v>1309425</v>
      </c>
    </row>
    <row r="7" spans="1:4">
      <c r="A7" s="4" t="s">
        <v>650</v>
      </c>
      <c r="C7" s="4" t="s">
        <v>651</v>
      </c>
      <c r="D7" s="4" t="s">
        <v>652</v>
      </c>
    </row>
    <row r="8" spans="1:4">
      <c r="A8" s="4" t="s">
        <v>653</v>
      </c>
      <c r="C8" s="5" t="n">
        <v>982500</v>
      </c>
      <c r="D8" s="5" t="n">
        <v>532500</v>
      </c>
    </row>
    <row r="9" spans="1:4">
      <c r="A9" s="4" t="s">
        <v>654</v>
      </c>
      <c r="C9" s="9" t="n">
        <v>1.35</v>
      </c>
      <c r="D9" s="9" t="n">
        <v>1.37</v>
      </c>
    </row>
    <row r="10" spans="1:4">
      <c r="A10" s="4" t="s">
        <v>655</v>
      </c>
      <c r="B10" s="4" t="s">
        <v>87</v>
      </c>
      <c r="C10" s="7" t="n">
        <v>796500</v>
      </c>
      <c r="D10" s="7" t="n">
        <v>649725</v>
      </c>
    </row>
    <row r="11" spans="1:4">
      <c r="A11" s="4" t="s">
        <v>656</v>
      </c>
      <c r="C11" s="4" t="s">
        <v>657</v>
      </c>
      <c r="D11" s="4" t="s">
        <v>652</v>
      </c>
    </row>
    <row r="12" spans="1:4">
      <c r="A12" s="4" t="s">
        <v>658</v>
      </c>
      <c r="C12" s="5" t="n">
        <v>-15000</v>
      </c>
    </row>
    <row r="13" spans="1:4">
      <c r="A13" s="4" t="s">
        <v>659</v>
      </c>
      <c r="C13" s="9" t="n">
        <v>1.26</v>
      </c>
    </row>
    <row r="14" spans="1:4">
      <c r="A14" s="4" t="s">
        <v>660</v>
      </c>
      <c r="C14" s="5" t="n">
        <v>0</v>
      </c>
    </row>
    <row r="15" spans="1:4">
      <c r="A15" s="4" t="s">
        <v>661</v>
      </c>
      <c r="C15" s="7" t="n">
        <v>0</v>
      </c>
    </row>
    <row r="16" spans="1:4"/>
    <row r="17" spans="1:4">
      <c r="A17" s="4" t="s">
        <v>87</v>
      </c>
      <c r="B17" s="4" t="s">
        <v>662</v>
      </c>
    </row>
  </sheetData>
  <mergeCells count="3">
    <mergeCell ref="A1:B2"/>
    <mergeCell ref="A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69</v>
      </c>
    </row>
    <row r="3" spans="1:3">
      <c r="A3" s="3" t="s">
        <v>664</v>
      </c>
    </row>
    <row r="4" spans="1:3">
      <c r="A4" s="4" t="s">
        <v>665</v>
      </c>
      <c r="B4" s="7" t="n">
        <v>22303472</v>
      </c>
      <c r="C4" s="7" t="n">
        <v>18057022</v>
      </c>
    </row>
    <row r="5" spans="1:3">
      <c r="A5" s="4" t="s">
        <v>666</v>
      </c>
    </row>
    <row r="6" spans="1:3">
      <c r="A6" s="3" t="s">
        <v>664</v>
      </c>
    </row>
    <row r="7" spans="1:3">
      <c r="A7" s="4" t="s">
        <v>665</v>
      </c>
      <c r="B7" s="5" t="n">
        <v>12717485</v>
      </c>
      <c r="C7" s="5" t="n">
        <v>12529632</v>
      </c>
    </row>
    <row r="8" spans="1:3">
      <c r="A8" s="4" t="s">
        <v>667</v>
      </c>
    </row>
    <row r="9" spans="1:3">
      <c r="A9" s="3" t="s">
        <v>664</v>
      </c>
    </row>
    <row r="10" spans="1:3">
      <c r="A10" s="4" t="s">
        <v>665</v>
      </c>
      <c r="B10" s="5" t="n">
        <v>0</v>
      </c>
      <c r="C10" s="5" t="n">
        <v>2262865</v>
      </c>
    </row>
    <row r="11" spans="1:3">
      <c r="A11" s="4" t="s">
        <v>668</v>
      </c>
    </row>
    <row r="12" spans="1:3">
      <c r="A12" s="3" t="s">
        <v>664</v>
      </c>
    </row>
    <row r="13" spans="1:3">
      <c r="A13" s="4" t="s">
        <v>665</v>
      </c>
      <c r="B13" s="5" t="n">
        <v>3660465</v>
      </c>
      <c r="C13" s="5" t="n">
        <v>2449454</v>
      </c>
    </row>
    <row r="14" spans="1:3">
      <c r="A14" s="4" t="s">
        <v>669</v>
      </c>
    </row>
    <row r="15" spans="1:3">
      <c r="A15" s="3" t="s">
        <v>664</v>
      </c>
    </row>
    <row r="16" spans="1:3">
      <c r="A16" s="4" t="s">
        <v>665</v>
      </c>
      <c r="B16" s="7" t="n">
        <v>5925522</v>
      </c>
      <c r="C16" s="7" t="n">
        <v>8150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80"/>
    <col customWidth="1" max="6" min="6" width="37"/>
    <col customWidth="1" max="7" min="7" width="21"/>
    <col customWidth="1" max="8" min="8" width="21"/>
    <col customWidth="1" max="9" min="9" width="21"/>
    <col customWidth="1" max="10" min="10" width="20"/>
    <col customWidth="1" max="11" min="11" width="80"/>
    <col customWidth="1" max="12" min="12" width="21"/>
    <col customWidth="1" max="13" min="13" width="80"/>
    <col customWidth="1" max="14" min="14" width="37"/>
    <col customWidth="1" max="15" min="15" width="27"/>
    <col customWidth="1" max="16" min="16" width="14"/>
    <col customWidth="1" max="17" min="17" width="14"/>
  </cols>
  <sheetData>
    <row r="1" spans="1:17">
      <c r="A1" s="1" t="s">
        <v>670</v>
      </c>
      <c r="B1" s="2" t="s">
        <v>671</v>
      </c>
      <c r="C1" s="2" t="s">
        <v>672</v>
      </c>
      <c r="D1" s="2" t="s">
        <v>673</v>
      </c>
      <c r="E1" s="2" t="s">
        <v>674</v>
      </c>
      <c r="F1" s="2" t="s">
        <v>675</v>
      </c>
      <c r="G1" s="2" t="s">
        <v>676</v>
      </c>
      <c r="H1" s="2" t="s">
        <v>677</v>
      </c>
      <c r="I1" s="2" t="s">
        <v>678</v>
      </c>
      <c r="J1" s="2" t="s">
        <v>679</v>
      </c>
      <c r="K1" s="2" t="s">
        <v>680</v>
      </c>
      <c r="L1" s="2" t="s">
        <v>681</v>
      </c>
      <c r="M1" s="2" t="s">
        <v>682</v>
      </c>
      <c r="N1" s="2" t="s">
        <v>483</v>
      </c>
      <c r="O1" s="2" t="s">
        <v>683</v>
      </c>
      <c r="P1" s="2" t="s">
        <v>684</v>
      </c>
      <c r="Q1" s="2" t="s">
        <v>685</v>
      </c>
    </row>
    <row r="2" spans="1:17">
      <c r="A2" s="3" t="s">
        <v>686</v>
      </c>
    </row>
    <row r="3" spans="1:17">
      <c r="A3" s="4" t="s">
        <v>687</v>
      </c>
      <c r="K3" s="4" t="s">
        <v>688</v>
      </c>
    </row>
    <row r="4" spans="1:17">
      <c r="A4" s="4" t="s">
        <v>459</v>
      </c>
      <c r="N4" s="7" t="n">
        <v>199069</v>
      </c>
      <c r="O4" s="7" t="n">
        <v>178169</v>
      </c>
    </row>
    <row r="5" spans="1:17">
      <c r="A5" s="4" t="s">
        <v>689</v>
      </c>
      <c r="N5" s="5" t="n">
        <v>821534</v>
      </c>
      <c r="O5" s="5" t="n">
        <v>466967</v>
      </c>
    </row>
    <row r="6" spans="1:17">
      <c r="A6" s="4" t="s">
        <v>490</v>
      </c>
      <c r="N6" s="9" t="n">
        <v>2.16</v>
      </c>
    </row>
    <row r="7" spans="1:17">
      <c r="A7" s="4" t="s">
        <v>690</v>
      </c>
    </row>
    <row r="8" spans="1:17">
      <c r="A8" s="3" t="s">
        <v>686</v>
      </c>
    </row>
    <row r="9" spans="1:17">
      <c r="A9" s="4" t="s">
        <v>691</v>
      </c>
      <c r="N9" s="7" t="n">
        <v>0</v>
      </c>
      <c r="O9" s="7" t="n">
        <v>30000</v>
      </c>
    </row>
    <row r="10" spans="1:17">
      <c r="A10" s="4" t="s">
        <v>692</v>
      </c>
    </row>
    <row r="11" spans="1:17">
      <c r="A11" s="3" t="s">
        <v>686</v>
      </c>
    </row>
    <row r="12" spans="1:17">
      <c r="A12" s="4" t="s">
        <v>693</v>
      </c>
      <c r="F12" s="5" t="n">
        <v>300000</v>
      </c>
      <c r="J12" s="5" t="n">
        <v>100000</v>
      </c>
    </row>
    <row r="13" spans="1:17">
      <c r="A13" s="4" t="s">
        <v>694</v>
      </c>
      <c r="F13" s="7" t="n">
        <v>360000</v>
      </c>
    </row>
    <row r="14" spans="1:17">
      <c r="A14" s="4" t="s">
        <v>695</v>
      </c>
    </row>
    <row r="15" spans="1:17">
      <c r="A15" s="3" t="s">
        <v>686</v>
      </c>
    </row>
    <row r="16" spans="1:17">
      <c r="A16" s="4" t="s">
        <v>693</v>
      </c>
      <c r="J16" s="5" t="n">
        <v>100000</v>
      </c>
    </row>
    <row r="17" spans="1:17">
      <c r="A17" s="4" t="s">
        <v>495</v>
      </c>
    </row>
    <row r="18" spans="1:17">
      <c r="A18" s="3" t="s">
        <v>686</v>
      </c>
    </row>
    <row r="19" spans="1:17">
      <c r="A19" s="4" t="s">
        <v>490</v>
      </c>
      <c r="F19" s="9" t="n">
        <v>1.2</v>
      </c>
    </row>
    <row r="20" spans="1:17">
      <c r="A20" s="4" t="s">
        <v>696</v>
      </c>
    </row>
    <row r="21" spans="1:17">
      <c r="A21" s="3" t="s">
        <v>686</v>
      </c>
    </row>
    <row r="22" spans="1:17">
      <c r="A22" s="4" t="s">
        <v>697</v>
      </c>
      <c r="L22" s="4" t="s">
        <v>321</v>
      </c>
    </row>
    <row r="23" spans="1:17">
      <c r="A23" s="4" t="s">
        <v>463</v>
      </c>
      <c r="L23" s="4" t="s">
        <v>698</v>
      </c>
    </row>
    <row r="24" spans="1:17">
      <c r="A24" s="4" t="s">
        <v>464</v>
      </c>
      <c r="L24" s="7" t="n">
        <v>42000</v>
      </c>
    </row>
    <row r="25" spans="1:17">
      <c r="A25" s="4" t="s">
        <v>699</v>
      </c>
      <c r="L25" s="4" t="s">
        <v>700</v>
      </c>
    </row>
    <row r="26" spans="1:17">
      <c r="A26" s="4" t="s">
        <v>701</v>
      </c>
    </row>
    <row r="27" spans="1:17">
      <c r="A27" s="3" t="s">
        <v>686</v>
      </c>
    </row>
    <row r="28" spans="1:17">
      <c r="A28" s="4" t="s">
        <v>702</v>
      </c>
      <c r="N28" s="5" t="n">
        <v>18000</v>
      </c>
      <c r="O28" s="5" t="n">
        <v>16450</v>
      </c>
    </row>
    <row r="29" spans="1:17">
      <c r="A29" s="4" t="s">
        <v>460</v>
      </c>
    </row>
    <row r="30" spans="1:17">
      <c r="A30" s="3" t="s">
        <v>686</v>
      </c>
    </row>
    <row r="31" spans="1:17">
      <c r="A31" s="4" t="s">
        <v>463</v>
      </c>
      <c r="I31" s="4" t="s">
        <v>372</v>
      </c>
    </row>
    <row r="32" spans="1:17">
      <c r="A32" s="4" t="s">
        <v>464</v>
      </c>
      <c r="I32" s="7" t="n">
        <v>34561</v>
      </c>
    </row>
    <row r="33" spans="1:17">
      <c r="A33" s="4" t="s">
        <v>459</v>
      </c>
      <c r="N33" s="5" t="n">
        <v>0</v>
      </c>
      <c r="O33" s="7" t="n">
        <v>16458</v>
      </c>
    </row>
    <row r="34" spans="1:17">
      <c r="A34" s="4" t="s">
        <v>703</v>
      </c>
    </row>
    <row r="35" spans="1:17">
      <c r="A35" s="3" t="s">
        <v>686</v>
      </c>
    </row>
    <row r="36" spans="1:17">
      <c r="A36" s="4" t="s">
        <v>697</v>
      </c>
      <c r="G36" s="4" t="s">
        <v>704</v>
      </c>
      <c r="H36" s="4" t="s">
        <v>704</v>
      </c>
      <c r="P36" s="4" t="s">
        <v>704</v>
      </c>
      <c r="Q36" s="4" t="s">
        <v>704</v>
      </c>
    </row>
    <row r="37" spans="1:17">
      <c r="A37" s="4" t="s">
        <v>464</v>
      </c>
      <c r="G37" s="7" t="n">
        <v>2560</v>
      </c>
      <c r="H37" s="7" t="n">
        <v>20000</v>
      </c>
    </row>
    <row r="38" spans="1:17">
      <c r="A38" s="4" t="s">
        <v>705</v>
      </c>
    </row>
    <row r="39" spans="1:17">
      <c r="A39" s="3" t="s">
        <v>686</v>
      </c>
    </row>
    <row r="40" spans="1:17">
      <c r="A40" s="4" t="s">
        <v>557</v>
      </c>
      <c r="E40" s="4" t="s">
        <v>706</v>
      </c>
    </row>
    <row r="41" spans="1:17">
      <c r="A41" s="4" t="s">
        <v>707</v>
      </c>
    </row>
    <row r="42" spans="1:17">
      <c r="A42" s="3" t="s">
        <v>686</v>
      </c>
    </row>
    <row r="43" spans="1:17">
      <c r="A43" s="4" t="s">
        <v>557</v>
      </c>
      <c r="M43" s="4" t="s">
        <v>708</v>
      </c>
    </row>
    <row r="44" spans="1:17">
      <c r="A44" s="4" t="s">
        <v>709</v>
      </c>
      <c r="B44" s="7" t="n">
        <v>100000</v>
      </c>
      <c r="C44" s="7" t="n">
        <v>80000</v>
      </c>
      <c r="M44" s="7" t="n">
        <v>80000</v>
      </c>
    </row>
    <row r="45" spans="1:17">
      <c r="A45" s="4" t="s">
        <v>612</v>
      </c>
      <c r="M45" s="5" t="n">
        <v>200000</v>
      </c>
    </row>
    <row r="46" spans="1:17">
      <c r="A46" s="4" t="s">
        <v>710</v>
      </c>
      <c r="M46" s="5" t="n">
        <v>50000</v>
      </c>
    </row>
    <row r="47" spans="1:17">
      <c r="A47" s="4" t="s">
        <v>711</v>
      </c>
      <c r="M47" s="4" t="s">
        <v>524</v>
      </c>
    </row>
    <row r="48" spans="1:17">
      <c r="A48" s="4" t="s">
        <v>490</v>
      </c>
      <c r="M48" s="9" t="n">
        <v>3.82</v>
      </c>
    </row>
    <row r="49" spans="1:17">
      <c r="A49" s="4" t="s">
        <v>712</v>
      </c>
    </row>
    <row r="50" spans="1:17">
      <c r="A50" s="3" t="s">
        <v>686</v>
      </c>
    </row>
    <row r="51" spans="1:17">
      <c r="A51" s="4" t="s">
        <v>709</v>
      </c>
      <c r="E51" s="7" t="n">
        <v>100000</v>
      </c>
    </row>
    <row r="52" spans="1:17">
      <c r="A52" s="4" t="s">
        <v>713</v>
      </c>
      <c r="D52" s="5" t="n">
        <v>25000</v>
      </c>
    </row>
    <row r="53" spans="1:17">
      <c r="A53" s="4" t="s">
        <v>714</v>
      </c>
    </row>
    <row r="54" spans="1:17">
      <c r="A54" s="3" t="s">
        <v>686</v>
      </c>
    </row>
    <row r="55" spans="1:17">
      <c r="A55" s="4" t="s">
        <v>709</v>
      </c>
      <c r="E55" s="7" t="n">
        <v>80000</v>
      </c>
    </row>
    <row r="56" spans="1:17">
      <c r="A56" s="4" t="s">
        <v>715</v>
      </c>
    </row>
    <row r="57" spans="1:17">
      <c r="A57" s="3" t="s">
        <v>686</v>
      </c>
    </row>
    <row r="58" spans="1:17">
      <c r="A58" s="4" t="s">
        <v>689</v>
      </c>
      <c r="M58" s="5" t="n">
        <v>50000</v>
      </c>
    </row>
    <row r="59" spans="1:17">
      <c r="A59" s="4" t="s">
        <v>716</v>
      </c>
    </row>
    <row r="60" spans="1:17">
      <c r="A60" s="3" t="s">
        <v>686</v>
      </c>
    </row>
    <row r="61" spans="1:17">
      <c r="A61" s="4" t="s">
        <v>689</v>
      </c>
      <c r="M61" s="5" t="n">
        <v>50000</v>
      </c>
    </row>
    <row r="62" spans="1:17">
      <c r="A62" s="4" t="s">
        <v>717</v>
      </c>
    </row>
    <row r="63" spans="1:17">
      <c r="A63" s="3" t="s">
        <v>686</v>
      </c>
    </row>
    <row r="64" spans="1:17">
      <c r="A64" s="4" t="s">
        <v>689</v>
      </c>
      <c r="M64" s="5" t="n">
        <v>50000</v>
      </c>
    </row>
    <row r="65" spans="1:17">
      <c r="A65" s="4" t="s">
        <v>718</v>
      </c>
    </row>
    <row r="66" spans="1:17">
      <c r="A66" s="3" t="s">
        <v>686</v>
      </c>
    </row>
    <row r="67" spans="1:17">
      <c r="A67" s="4" t="s">
        <v>719</v>
      </c>
      <c r="N67" s="7" t="n">
        <v>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3</v>
      </c>
      <c r="B1" s="2" t="s">
        <v>1</v>
      </c>
    </row>
    <row r="2" spans="1:3">
      <c r="B2" s="2" t="s">
        <v>2</v>
      </c>
      <c r="C2" s="2" t="s">
        <v>69</v>
      </c>
    </row>
    <row r="3" spans="1:3">
      <c r="A3" s="3" t="s">
        <v>94</v>
      </c>
    </row>
    <row r="4" spans="1:3">
      <c r="A4" s="4" t="s">
        <v>95</v>
      </c>
      <c r="B4" s="7" t="n">
        <v>1655021</v>
      </c>
      <c r="C4" s="7" t="n">
        <v>-1209390</v>
      </c>
    </row>
    <row r="5" spans="1:3">
      <c r="A5" s="3" t="s">
        <v>96</v>
      </c>
    </row>
    <row r="6" spans="1:3">
      <c r="A6" s="4" t="s">
        <v>97</v>
      </c>
      <c r="B6" s="5" t="n">
        <v>112017</v>
      </c>
      <c r="C6" s="5" t="n">
        <v>381119</v>
      </c>
    </row>
    <row r="7" spans="1:3">
      <c r="A7" s="4" t="s">
        <v>98</v>
      </c>
      <c r="B7" s="5" t="n">
        <v>31704</v>
      </c>
      <c r="C7" s="5" t="n">
        <v>-188117</v>
      </c>
    </row>
    <row r="8" spans="1:3">
      <c r="A8" s="4" t="s">
        <v>99</v>
      </c>
      <c r="B8" s="5" t="n">
        <v>595677</v>
      </c>
      <c r="C8" s="5" t="n">
        <v>449889</v>
      </c>
    </row>
    <row r="9" spans="1:3">
      <c r="A9" s="4" t="s">
        <v>100</v>
      </c>
      <c r="B9" s="5" t="n">
        <v>0</v>
      </c>
      <c r="C9" s="5" t="n">
        <v>800000</v>
      </c>
    </row>
    <row r="10" spans="1:3">
      <c r="A10" s="4" t="s">
        <v>101</v>
      </c>
      <c r="B10" s="5" t="n">
        <v>321970</v>
      </c>
      <c r="C10" s="5" t="n">
        <v>324684</v>
      </c>
    </row>
    <row r="11" spans="1:3">
      <c r="A11" s="3" t="s">
        <v>102</v>
      </c>
    </row>
    <row r="12" spans="1:3">
      <c r="A12" s="4" t="s">
        <v>103</v>
      </c>
      <c r="B12" s="5" t="n">
        <v>-941413</v>
      </c>
      <c r="C12" s="5" t="n">
        <v>16614186</v>
      </c>
    </row>
    <row r="13" spans="1:3">
      <c r="A13" s="4" t="s">
        <v>32</v>
      </c>
      <c r="B13" s="5" t="n">
        <v>-2181584</v>
      </c>
      <c r="C13" s="5" t="n">
        <v>-7444924</v>
      </c>
    </row>
    <row r="14" spans="1:3">
      <c r="A14" s="4" t="s">
        <v>33</v>
      </c>
      <c r="B14" s="5" t="n">
        <v>153740</v>
      </c>
      <c r="C14" s="5" t="n">
        <v>489152</v>
      </c>
    </row>
    <row r="15" spans="1:3">
      <c r="A15" s="4" t="s">
        <v>104</v>
      </c>
      <c r="B15" s="5" t="n">
        <v>35452</v>
      </c>
      <c r="C15" s="5" t="n">
        <v>112991</v>
      </c>
    </row>
    <row r="16" spans="1:3">
      <c r="A16" s="4" t="s">
        <v>45</v>
      </c>
      <c r="B16" s="5" t="n">
        <v>-295656</v>
      </c>
      <c r="C16" s="5" t="n">
        <v>-1458241</v>
      </c>
    </row>
    <row r="17" spans="1:3">
      <c r="A17" s="4" t="s">
        <v>46</v>
      </c>
      <c r="B17" s="5" t="n">
        <v>23395</v>
      </c>
      <c r="C17" s="5" t="n">
        <v>21529</v>
      </c>
    </row>
    <row r="18" spans="1:3">
      <c r="A18" s="4" t="s">
        <v>47</v>
      </c>
      <c r="B18" s="5" t="n">
        <v>-113806</v>
      </c>
      <c r="C18" s="5" t="n">
        <v>-151606</v>
      </c>
    </row>
    <row r="19" spans="1:3">
      <c r="A19" s="4" t="s">
        <v>105</v>
      </c>
      <c r="B19" s="5" t="n">
        <v>215554</v>
      </c>
      <c r="C19" s="5" t="n">
        <v>18097</v>
      </c>
    </row>
    <row r="20" spans="1:3">
      <c r="A20" s="4" t="s">
        <v>106</v>
      </c>
      <c r="B20" s="5" t="n">
        <v>-387929</v>
      </c>
      <c r="C20" s="5" t="n">
        <v>8759369</v>
      </c>
    </row>
    <row r="21" spans="1:3">
      <c r="A21" s="3" t="s">
        <v>107</v>
      </c>
    </row>
    <row r="22" spans="1:3">
      <c r="A22" s="4" t="s">
        <v>108</v>
      </c>
      <c r="B22" s="5" t="n">
        <v>0</v>
      </c>
      <c r="C22" s="5" t="n">
        <v>1250000</v>
      </c>
    </row>
    <row r="23" spans="1:3">
      <c r="A23" s="4" t="s">
        <v>109</v>
      </c>
      <c r="B23" s="5" t="n">
        <v>-11499</v>
      </c>
      <c r="C23" s="5" t="n">
        <v>-2132</v>
      </c>
    </row>
    <row r="24" spans="1:3">
      <c r="A24" s="4" t="s">
        <v>110</v>
      </c>
      <c r="B24" s="5" t="n">
        <v>0</v>
      </c>
      <c r="C24" s="5" t="n">
        <v>-8835000</v>
      </c>
    </row>
    <row r="25" spans="1:3">
      <c r="A25" s="4" t="s">
        <v>111</v>
      </c>
      <c r="B25" s="5" t="n">
        <v>-11499</v>
      </c>
      <c r="C25" s="5" t="n">
        <v>-7587132</v>
      </c>
    </row>
    <row r="26" spans="1:3">
      <c r="A26" s="3" t="s">
        <v>112</v>
      </c>
    </row>
    <row r="27" spans="1:3">
      <c r="A27" s="4" t="s">
        <v>113</v>
      </c>
      <c r="B27" s="5" t="n">
        <v>15923479</v>
      </c>
      <c r="C27" s="5" t="n">
        <v>15469342</v>
      </c>
    </row>
    <row r="28" spans="1:3">
      <c r="A28" s="4" t="s">
        <v>114</v>
      </c>
      <c r="B28" s="5" t="n">
        <v>-20125597</v>
      </c>
      <c r="C28" s="5" t="n">
        <v>-18939032</v>
      </c>
    </row>
    <row r="29" spans="1:3">
      <c r="A29" s="4" t="s">
        <v>115</v>
      </c>
      <c r="B29" s="5" t="n">
        <v>-4202118</v>
      </c>
      <c r="C29" s="5" t="n">
        <v>-3469690</v>
      </c>
    </row>
    <row r="30" spans="1:3">
      <c r="A30" s="4" t="s">
        <v>116</v>
      </c>
      <c r="B30" s="5" t="n">
        <v>-4601546</v>
      </c>
      <c r="C30" s="5" t="n">
        <v>-2297453</v>
      </c>
    </row>
    <row r="31" spans="1:3">
      <c r="A31" s="4" t="s">
        <v>117</v>
      </c>
      <c r="B31" s="5" t="n">
        <v>5722716</v>
      </c>
      <c r="C31" s="5" t="n">
        <v>2587743</v>
      </c>
    </row>
    <row r="32" spans="1:3">
      <c r="A32" s="4" t="s">
        <v>118</v>
      </c>
      <c r="B32" s="5" t="n">
        <v>1121170</v>
      </c>
      <c r="C32" s="5" t="n">
        <v>290290</v>
      </c>
    </row>
    <row r="33" spans="1:3">
      <c r="A33" s="3" t="s">
        <v>119</v>
      </c>
    </row>
    <row r="34" spans="1:3">
      <c r="A34" s="4" t="s">
        <v>120</v>
      </c>
      <c r="B34" s="5" t="n">
        <v>1121170</v>
      </c>
      <c r="C34" s="5" t="n">
        <v>290290</v>
      </c>
    </row>
    <row r="35" spans="1:3">
      <c r="A35" s="4" t="s">
        <v>118</v>
      </c>
      <c r="B35" s="5" t="n">
        <v>1121170</v>
      </c>
      <c r="C35" s="5" t="n">
        <v>290290</v>
      </c>
    </row>
    <row r="36" spans="1:3">
      <c r="A36" s="3" t="s">
        <v>121</v>
      </c>
    </row>
    <row r="37" spans="1:3">
      <c r="A37" s="4" t="s">
        <v>122</v>
      </c>
      <c r="B37" s="5" t="n">
        <v>0</v>
      </c>
      <c r="C37" s="5" t="n">
        <v>0</v>
      </c>
    </row>
    <row r="38" spans="1:3">
      <c r="A38" s="4" t="s">
        <v>123</v>
      </c>
      <c r="B38" s="7" t="n">
        <v>31582</v>
      </c>
      <c r="C38" s="7" t="n">
        <v>544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328</v>
      </c>
    </row>
    <row r="2" spans="1:2">
      <c r="A2" s="3" t="s">
        <v>721</v>
      </c>
    </row>
    <row r="3" spans="1:2">
      <c r="A3" s="5" t="n">
        <v>2019</v>
      </c>
      <c r="B3" s="7" t="n">
        <v>361620</v>
      </c>
    </row>
    <row r="4" spans="1:2">
      <c r="A4" s="5" t="n">
        <v>2020</v>
      </c>
      <c r="B4" s="5" t="n">
        <v>15360</v>
      </c>
    </row>
    <row r="5" spans="1:2">
      <c r="A5" s="5" t="n">
        <v>2021</v>
      </c>
      <c r="B5" s="5" t="n">
        <v>0</v>
      </c>
    </row>
    <row r="6" spans="1:2">
      <c r="A6" s="5" t="n">
        <v>2022</v>
      </c>
      <c r="B6" s="5" t="n">
        <v>0</v>
      </c>
    </row>
    <row r="7" spans="1:2">
      <c r="A7" s="5" t="n">
        <v>2023</v>
      </c>
      <c r="B7" s="5" t="n">
        <v>0</v>
      </c>
    </row>
    <row r="8" spans="1:2">
      <c r="A8" s="4" t="s">
        <v>722</v>
      </c>
      <c r="B8" s="5" t="n">
        <v>0</v>
      </c>
    </row>
    <row r="9" spans="1:2">
      <c r="A9" s="4" t="s">
        <v>401</v>
      </c>
      <c r="B9" s="7" t="n">
        <v>3769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23</v>
      </c>
      <c r="B1" s="2" t="s">
        <v>724</v>
      </c>
    </row>
    <row r="2" spans="1:2">
      <c r="A2" s="3" t="s">
        <v>725</v>
      </c>
    </row>
    <row r="3" spans="1:2">
      <c r="A3" s="4" t="s">
        <v>726</v>
      </c>
      <c r="B3" s="4" t="s">
        <v>321</v>
      </c>
    </row>
    <row r="4" spans="1:2">
      <c r="A4" s="4" t="s">
        <v>727</v>
      </c>
      <c r="B4" s="7"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08:32:11Z</dcterms:created>
  <dcterms:modified xmlns:dcterms="http://purl.org/dc/terms/" xmlns:xsi="http://www.w3.org/2001/XMLSchema-instance" xsi:type="dcterms:W3CDTF">2018-05-14T08:32:11Z</dcterms:modified>
</cp:coreProperties>
</file>